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Basis of Presentation " sheetId="10" r:id="rId10"/>
    <s:sheet name="Note 2 - Recent Accounting Pron" sheetId="11" r:id="rId11"/>
    <s:sheet name="Note 3 - Stock-based Compensati" sheetId="12" r:id="rId12"/>
    <s:sheet name="Note 4 - Inventories" sheetId="13" r:id="rId13"/>
    <s:sheet name="Note 5 - Goodwill and Intangibl" sheetId="14" r:id="rId14"/>
    <s:sheet name="Note 6 - Pension and Post-retir" sheetId="15" r:id="rId15"/>
    <s:sheet name="Note 7 - Debt" sheetId="16" r:id="rId16"/>
    <s:sheet name="Note 8 - Income Taxes" sheetId="17" r:id="rId17"/>
    <s:sheet name="Note 9 - Contingencies" sheetId="18" r:id="rId18"/>
    <s:sheet name="Significant Accounting Policies" sheetId="19" r:id="rId19"/>
    <s:sheet name="Note 4 - Inventories (Tables)" sheetId="20" r:id="rId20"/>
    <s:sheet name="Note 5 - Goodwill and Intangi21" sheetId="21" r:id="rId21"/>
    <s:sheet name="Note 6 - Pension and Post-ret22" sheetId="22" r:id="rId22"/>
    <s:sheet name="Note 7 - Debt (Tables)" sheetId="23" r:id="rId23"/>
    <s:sheet name="Note 3 - Stock-based Compensa24" sheetId="24" r:id="rId24"/>
    <s:sheet name="Note 4 - Inventories (Details T" sheetId="25" r:id="rId25"/>
    <s:sheet name="Note 4 - Inventory (Details)" sheetId="26" r:id="rId26"/>
    <s:sheet name="Note 5 - Goodwill and Intangi27" sheetId="27" r:id="rId27"/>
    <s:sheet name="Note 5 - Finite-lived Intangibl" sheetId="28" r:id="rId28"/>
    <s:sheet name="Note 5 - Estimated Aggregate Am" sheetId="29" r:id="rId29"/>
    <s:sheet name="Note 6 - Net Periodic Costs (De" sheetId="30" r:id="rId30"/>
    <s:sheet name="Note 6 - Net Periodic Benefit C" sheetId="31" r:id="rId31"/>
    <s:sheet name="Note 7 - Debt (Details Textual)" sheetId="32" r:id="rId32"/>
    <s:sheet name="Note 7 - Debt Schedule (Details" sheetId="33" r:id="rId33"/>
    <s:sheet name="Note 8 - Income Taxes (Details " sheetId="34" r:id="rId34"/>
  </s:sheets>
  <s:definedNames/>
  <s:calcPr calcId="124519" calcMode="auto" fullCalcOnLoad="1"/>
</s:workbook>
</file>

<file path=xl/sharedStrings.xml><?xml version="1.0" encoding="utf-8"?>
<sst xmlns="http://schemas.openxmlformats.org/spreadsheetml/2006/main" uniqueCount="311">
  <si>
    <t>Document And Entity Information - shares</t>
  </si>
  <si>
    <t>3 Months Ended</t>
  </si>
  <si>
    <t>Sep. 30, 2015</t>
  </si>
  <si>
    <t>Oct. 31, 2015</t>
  </si>
  <si>
    <t>Common Class A [Member]</t>
  </si>
  <si>
    <t>Entity Common Stock, Shares Outstanding (in shares)</t>
  </si>
  <si>
    <t>Common Class B [Member]</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1</t>
  </si>
  <si>
    <t>Amendment Flag</t>
  </si>
  <si>
    <t>false</t>
  </si>
  <si>
    <t>Consolidated Balance Sheets (Current Period Unaudited) - USD ($) $ in Thousands</t>
  </si>
  <si>
    <t>Jun. 30, 2015</t>
  </si>
  <si>
    <t>Stockholders' equity:</t>
  </si>
  <si>
    <t>Common stock</t>
  </si>
  <si>
    <t>Cash</t>
  </si>
  <si>
    <t>Short-term investments</t>
  </si>
  <si>
    <t>Accounts receivable (less allowance for doubtful accounts of $609 and $612, respectively)</t>
  </si>
  <si>
    <t>Inventories</t>
  </si>
  <si>
    <t>Current deferred income tax assets</t>
  </si>
  <si>
    <t>Prepaid expenses and other current assets</t>
  </si>
  <si>
    <t>Total current assets</t>
  </si>
  <si>
    <t>Property, plant and equipment, net</t>
  </si>
  <si>
    <t>Income taxes receivable</t>
  </si>
  <si>
    <t>Deferred income tax assets, net of current portion</t>
  </si>
  <si>
    <t>Intangible assets, net</t>
  </si>
  <si>
    <t>Goodwill</t>
  </si>
  <si>
    <t>Other assets</t>
  </si>
  <si>
    <t>Total assets</t>
  </si>
  <si>
    <t>Notes payable and current maturities of long-term debt</t>
  </si>
  <si>
    <t>Accounts payable</t>
  </si>
  <si>
    <t>Accrued expenses</t>
  </si>
  <si>
    <t>Accrued compensation</t>
  </si>
  <si>
    <t>Total current liabilities</t>
  </si>
  <si>
    <t>Long-term debt, net of current portion</t>
  </si>
  <si>
    <t>Other income tax obligations</t>
  </si>
  <si>
    <t>Deferred income tax liabilities</t>
  </si>
  <si>
    <t>Postretirement benefit and pension obligations</t>
  </si>
  <si>
    <t>Total liabilities</t>
  </si>
  <si>
    <t>Additional paid-in capital</t>
  </si>
  <si>
    <t>Retained earnings</t>
  </si>
  <si>
    <t>Accumulated other comprehensive loss</t>
  </si>
  <si>
    <t>Total stockholders' equity</t>
  </si>
  <si>
    <t>Total liabilities and stockholders’ equity</t>
  </si>
  <si>
    <t>Consolidated Balance Sheets (Current Period Unaudited) (Parentheticals) - USD ($) $ in Thousands</t>
  </si>
  <si>
    <t>Common stock, par value (in dollars per share)</t>
  </si>
  <si>
    <t>Common stock, Authorized (in shares)</t>
  </si>
  <si>
    <t>Common stock, Outstanding (in shares)</t>
  </si>
  <si>
    <t>Allowance for doubtful accounts</t>
  </si>
  <si>
    <t>Consolidated Statements of Operations (Unaudited) - USD ($) shares in Thousands</t>
  </si>
  <si>
    <t>Sep. 30, 2014</t>
  </si>
  <si>
    <t>Net sales</t>
  </si>
  <si>
    <t>Cost of goods sold</t>
  </si>
  <si>
    <t>Gross margin</t>
  </si>
  <si>
    <t>% of Net sales</t>
  </si>
  <si>
    <t>31.10%</t>
  </si>
  <si>
    <t>31.80%</t>
  </si>
  <si>
    <t>Selling, general and administrative expenses</t>
  </si>
  <si>
    <t>Operating income</t>
  </si>
  <si>
    <t>Other income</t>
  </si>
  <si>
    <t>Income before income taxes</t>
  </si>
  <si>
    <t>Income tax expense</t>
  </si>
  <si>
    <t>Net income (loss)</t>
  </si>
  <si>
    <t>Basic and diluted income (loss) per share (in dollars per share)</t>
  </si>
  <si>
    <t>Weighted average outstanding shares used in per share calculations:</t>
  </si>
  <si>
    <t>Basic (in shares)</t>
  </si>
  <si>
    <t>Diluted (in shares)</t>
  </si>
  <si>
    <t>Dividends per share declared (in dollars per share)</t>
  </si>
  <si>
    <t>Consolidated Statements of Comprehensive Income (Loss) (Unaudited) - USD ($) $ in Thousands</t>
  </si>
  <si>
    <t>Other comprehensive loss:</t>
  </si>
  <si>
    <t>Translation loss</t>
  </si>
  <si>
    <t>Pension and postretirement plans, net of tax of $0 and $22 respectively</t>
  </si>
  <si>
    <t xml:space="preserve"> </t>
  </si>
  <si>
    <t>Other comprehensive loss</t>
  </si>
  <si>
    <t>Total comprehensive loss</t>
  </si>
  <si>
    <t>Consolidated Statements of Comprehensive Income (Loss) (Unaudited) (Parentheticals) - USD ($)</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5</t>
  </si>
  <si>
    <t>Dividends ($0.10 per share)</t>
  </si>
  <si>
    <t>Repurchase of shares</t>
  </si>
  <si>
    <t>Issuance of stock</t>
  </si>
  <si>
    <t>Stock-based compensation</t>
  </si>
  <si>
    <t>Conversion</t>
  </si>
  <si>
    <t>Balance at Sep. 30, 2015</t>
  </si>
  <si>
    <t>Pension and postretirement plans, net of taxes</t>
  </si>
  <si>
    <t>Consolidated Statements of Stockholders' Equity (Unaudited) (Parentheticals)</t>
  </si>
  <si>
    <t>Sep. 30, 2015$ / shares</t>
  </si>
  <si>
    <t>Consolidated Statements of Cash Flows (Unaudited) - USD ($) $ in Thousands</t>
  </si>
  <si>
    <t>Cash flows from operating activities:</t>
  </si>
  <si>
    <t>Non-cash operating activities:</t>
  </si>
  <si>
    <t>Depreciation</t>
  </si>
  <si>
    <t>Amortization</t>
  </si>
  <si>
    <t>Net long-term tax obligations</t>
  </si>
  <si>
    <t>Deferred taxes</t>
  </si>
  <si>
    <t>Unrealized transaction (gain) loss</t>
  </si>
  <si>
    <t>Income from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Software development</t>
  </si>
  <si>
    <t>Purchase of investments</t>
  </si>
  <si>
    <t>Net cash used in investing activities</t>
  </si>
  <si>
    <t>Cash flows from financing activities:</t>
  </si>
  <si>
    <t>Proceeds from short-term borrowings</t>
  </si>
  <si>
    <t>Proceeds from long-term borrowings</t>
  </si>
  <si>
    <t>Long-term debt repayments</t>
  </si>
  <si>
    <t>Proceeds from common stock issued</t>
  </si>
  <si>
    <t>Shares purchased</t>
  </si>
  <si>
    <t>Dividends paid</t>
  </si>
  <si>
    <t>Net cash used in financing activities</t>
  </si>
  <si>
    <t>Effect of exchange rate changes on cash</t>
  </si>
  <si>
    <t>Net increase in cash</t>
  </si>
  <si>
    <t>Cash, beginning of period</t>
  </si>
  <si>
    <t>Cash, end of period</t>
  </si>
  <si>
    <t>Supplemental cash flow information:</t>
  </si>
  <si>
    <t>Interest paid</t>
  </si>
  <si>
    <t>Income taxes paid, net</t>
  </si>
  <si>
    <t>Note 1 - Basis of Presentation and Summary of Significant Accounting Policies</t>
  </si>
  <si>
    <t>Notes to Financial Statements</t>
  </si>
  <si>
    <t>Basis of Presentation and Significant Accounting Policies [Text Block]</t>
  </si>
  <si>
    <t xml:space="preserve">Note 1: Basis of Presentation and Summary of Significant Account Policies The balance sheet as of June 30, 2015, which has been derived from audited financial statements, and the unaudited interim financial statements as of and for the three months ended September 30, 2015,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5.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5 describes the significant accounting policies and methods used in the preparation of the consolidated financial statements. </t>
  </si>
  <si>
    <t>Note 2 - Recent Accounting Pronouncements</t>
  </si>
  <si>
    <t>New Accounting Pronouncements and Changes in Accounting Principles [Text Block]</t>
  </si>
  <si>
    <t xml:space="preserve">Note 2: Recent A 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8. The Company is currently evaluating the impact of the adoption of this standard on its consolidated financial statements. Accounting Standards Update (ASU) 2015-11, "Inventory - Simplifying the Measurement of Inventory" requires companies to measure most inventory at the lower of cost or net realizable value, thereby simplifying the current guidance under which a company must measure inventory at the lower of cost or market. This Update eliminates the need to determine replacement cost and evaluate whether said cost is within a quantitative range. This Update also further aligns U.S. GAAP and international accounting standards. For public companies, the guidance in ASU 2015-11 is effective for annual periods beginning after December 15, 2016, and interim periods thereafter. Early adoption is permitted. Management does not expect ASU 2015-11 to have a material impact on the Company's financial statements and disclosures. </t>
  </si>
  <si>
    <t>Note 3 - Stock-based Compensation</t>
  </si>
  <si>
    <t>Disclosure of Compensation Related Costs, Share-based Payments [Text Block]</t>
  </si>
  <si>
    <t xml:space="preserve">Note 3: Stock-based Compensation On September 5, 2012, the Board of Directors adopted The L.S. Starrett Company 2012 Long Term Incentive Plan (the “2012 Stock Plan”). The 2012 stock plan was approved by shareholders on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September 30, 2015, there were 20,000 stock options and 76,101 restricted stock units outstanding. In addition, there were 391,600 shares available for grant under the 2012 Stock Plan as of September 30, 2015.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stock options were granted during the three months ended September 30, 2015 and 2014. The weighted average contractual term for stock options outstanding as of September 30, 2015 was 7.25 years. The aggregate intrinsic value of stock options outstanding as of September 30, 2015 was $0.1 million. Stock options exercisable as of September 30, 2015 were 13,167. The Company accounts for stock options and RSU awards by recognizing the expense of the fair value ratably over vesting periods generally ranging from one year to three years. The related expense is included in selling, general and administrative expenses. There were 40,200 RSU awards with a fair value of $15.11per RSU granted during the three months ended September 30, 2015. There were 6,333 RSUs settled during the three months ended September 30, 2015. The aggregate intrinsic value of RSU awards outstanding as of September 30, 2015 was $1.2 million. As of September 30, 2015 all vested awards had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 based plans for the three month periods ended September 30, 2015 and 2014 was $0.1 million and $0.1 million, respectively. As of September 30, 2015, there was $1.2 million of total unrecognized compensation costs related to outstanding stock-based compensation arrangements. Of this cost $0.4 relates to performance based RSU grants that are not expected to be awarded. The remaining $0.8 million is expected to be recognized over a weighted average period of 2.3 years. </t>
  </si>
  <si>
    <t>Note 4 - Inventories</t>
  </si>
  <si>
    <t>Inventory Disclosure [Text Block]</t>
  </si>
  <si>
    <t>Note 4: Inventories Inventories consist of the following (in thousands): 9/30/2015 6/30/2015 Raw material and supplies $ 32,316 $ 32,784 Goods in process and finished parts 16,851 18,569 Finished goods 39,094 39,689 88,261 91,042 LIFO Reserve (28,171 ) (28,039 ) Inventories $ 60,090 $ 63,003 LIFO inventories were $13.5 million and $14.6 million at September 30, 2015 and June 30, 2015, respectively, such amounts being approximately $28.2 million and $28.0 million, respectively, less than if determined on a FIFO basis. The use of LIFO, as compared to FIFO, resulted in a $0.1 million increase in cost of sales for the three months ended September 30, 2015 compared to a $0.1 million decrease for the three months ended September 30, 2014.</t>
  </si>
  <si>
    <t>Note 5 - Goodwill and Intangible Assets</t>
  </si>
  <si>
    <t>Goodwill and Intangible Assets Disclosure [Text Block]</t>
  </si>
  <si>
    <t xml:space="preserve">Note 5: Goodwill and Intangible Assets Goodwill is measured as the excess of the cost of acquisition over the sum of the amounts assigned to identifiable tangible and intangible assets acquired less liabilities assumed. The Company’s acquisition of Bytewise in 2011 gave rise to goodwill. The Company performs an impairment assessment on an annual basis as of the end of October or more frequently if circumstances warrant. The impairment assessment is a two-step process. The first step requires a comparison of the fair value of the reporting unit to its carrying value. If the carrying value of the reporting unit exceeds the fair value, the second step of the evaluation must be performed. The second step compares the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on October 31, 2014, the Company estimated the fair value using an income approach based on the present value of future cash flows. The Company believes this approach yields the most appropriate evidence of fair value. The Company also utilized the comparable company multiples method and market transaction fair value method to validate the fair value amount it obtained using the income approach. The key assumptions utilized in the discounted cash flow model included estimates of future cash flows from operating activities offset by estimated capital expenditures of the reporting unit, the estimated terminal value for the reporting unit, a discount rate based on a weighted average cost of capital, overall economic conditions, and an assessment of current market capitalization. Any unfavorable material changes to these key assumptions could potentially impact the Company’s fair value determinations. As of October 31, 2014, the fair value of the goodwill assessment exceeded the carrying amount by approximately 37%. Therefore no goodwill impairment was recorded. If future results significantly vary from current estimates, related projections, or business assumptions in the future due to changes in industry or market conditions, the Company may be required to record impairment charges. Amortizable intangible assets consist of the following (in thousands): 9/30/2015 6/30/2015 Non-compete agreement $ 600 $ 600 Trademarks and trade names 1,480 1,480 Completed technology 2,358 2,358 Customer relationships 4,950 4,950 Software development 1,817 1,655 Other intangible assets 325 325 Total 11,530 11,368 Accumulated amortization (4,576 ) (4,243 ) Total net balance $ 6,954 $ 7,125 Amortizable intangible assets are being amortized on a straight-line basis over the period of expected economic benefit. The estimated useful lives of the intangible assets subject to amortization are 14 years for trademarks and trade names, 8 years for non-compete agreements, 10 years for completed technology, 8 years for customer relationships and 5 years for software development. The estimated aggregate amortization expense for the remainder of fiscal 2016 and for each of the next five years and thereafter, is as follows (in thousands): 2016 (Remainder of year) $ 1,104 2017 1,464 2018 1,396 2019 1,317 2020 794 2021 336 Thereafter 543 </t>
  </si>
  <si>
    <t>Note 6 - Pension and Post-retirement Benefits</t>
  </si>
  <si>
    <t>Pension and Other Postretirement Benefits Disclosure [Text Block]</t>
  </si>
  <si>
    <t>Note 6: Pension and Post-retirement Benefits Net periodic benefit costs for the Company's defined benefit pension plans consist of the following (in thousands): Three Months Ended 9/30/2015 9/30/2014 Service cost $ 714 $ 694 Interest cost 1,768 1,690 Expected return on plan assets (1,594 ) (1,740 ) Amortization of net loss 14 7 $ 902 $ 651 Net periodic benefit costs for the Company's post-retirement medical plan and life insurance consists of the following (in thousands): Three Months Ended 9/30/2015 9/30/2014 Service cost $ 26 $ 28 Interest cost 72 61 Amortization of prior service credit (195 ) (200 ) Amortization of net loss 4 - $ (93 ) $ (111 )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loss. Effective December 31, 2013, the Company terminated the eligibility of employees ages 55 - 64 years old to enter into the Post-retirement Medical Plan.</t>
  </si>
  <si>
    <t>Note 7 - Debt</t>
  </si>
  <si>
    <t>Debt Disclosure [Text Block]</t>
  </si>
  <si>
    <t xml:space="preserve">Note 7: Debt Debt, including capitalized lease obligations, is comprised of the following (in thousands): 9/30/2015 6/30/2015 Notes payable and current maturities of long term debt Loan and Security Agreement $ 1,491 $ 1,474 Capitalized leases 43 78 1,534 1,552 Long-term debt Loan and Security Agreement 18,773 18,552 $ 20,307 $ 20,104 The Company completed the negotiations for an amended Loan and Security Agreement and executed the new agreement as of April 25, 2015. Borrowings under this agreement may not exceed $23.0 million. The agreement expires on April 30, 2018 and has an interest rate of LIBOR plus 1.5%. Based upon a new three year term, the Line of Credit has been classified as long-term. As of September 30, 2015, $9.9 million was outstanding on the Line of Credit. The material financial covenants of the amended Loan and Security Agreement were: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 The Company was in compliance with all debt covenants as of September 30, 2015. 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0.4 million at September 30, 2015, is subject to the same financial covenants as the Loan and Security Agreement. The effective interest rate on the Line of Credit under the Loan and Security Agreement for the three months ended September 30, 2015 and 2014 was 2.1% and 2.0%, respectively. </t>
  </si>
  <si>
    <t>Note 8 - Income Taxes</t>
  </si>
  <si>
    <t>Income Tax Disclosure [Text Block]</t>
  </si>
  <si>
    <t>Note 8: Income Tax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The tax expense for the first quarter of fiscal 2016 was $660,000 on a profit before tax of $482,000 (an effective tax rate of 136.9%). The tax expense for the first quarter of fiscal 2015 was $818,000 on a profit before tax for the quarter of $1,741,000 (an effective tax rate of 47.0%). The tax rate is higher than the U.S. statutory rate primarily due to losses in some foreign jurisdictions for which no tax benefit is recognized. In the first quarter of fiscal 2016, there was a discrete reduction to tax expense of $54,000 related to return to provision adjustments in the United Kingdom (UK). In the first quarter of fiscal 2015, there was a discrete reduction to tax expense of $75,000 related to use of tax loss carryforwards and the reduction of the tax liability for audits related to the expiration of the statute of limitations. U.S. Federal tax returns through fiscal 2011 are generally no longer subject to review by tax authorities; however, tax loss carryforwards from years before fiscal 2012 are still subject to adjustment. As of September 30, 2015,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0 – 2014. During the next twelve months, it is possible that the Company will recognize a reduction of $0.4 million in its long term tax obligations due to the lapse of the applicable statute of limitatio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deferr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our financial position. No valuation allowance has been recorded for the Company’s domestic federal net operating loss (NOL) carry-forwards. The Company continues to believe that due to forecasted future taxable income and certain tax planning strategies available, it is more likely than not that it will be able to utilize the U.S. federal NOL carryforwards. In certain other countries where Company operations are in a loss position, the deferred tax assets for tax loss carryforwards and other temporary differences are fully offset by a valuation allowance.</t>
  </si>
  <si>
    <t>Note 9 - Contingencies</t>
  </si>
  <si>
    <t>Commitments and Contingencies Disclosure [Text Block]</t>
  </si>
  <si>
    <t>Note 9: Contingencies The Company is involved in certain legal matters which arise in the normal course of business. These matters are not expected to have a material impact on the Company’s financial condition, results of operations or cash flows.</t>
  </si>
  <si>
    <t>Significant Accounting Policies (Policies)</t>
  </si>
  <si>
    <t>Accounting Policies [Abstract]</t>
  </si>
  <si>
    <t>Basis of Accounting, Policy [Policy Text Block]</t>
  </si>
  <si>
    <t xml:space="preserve">The balance sheet as of June 30, 2015, which has been derived from audited financial statements, and the unaudited interim financial statements as of and for the three months ended September 30, 2015,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5.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5 describes the significant accounting policies and methods used in the preparation of the consolidated financial statements. </t>
  </si>
  <si>
    <t>New Accounting Pronouncements, Policy [Policy Text Block]</t>
  </si>
  <si>
    <t xml:space="preserve">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8. The Company is currently evaluating the impact of the adoption of this standard on its consolidated financial statements. Accounting Standards Update (ASU) 2015-11, "Inventory - Simplifying the Measurement of Inventory" requires companies to measure most inventory at the lower of cost or net realizable value, thereby simplifying the current guidance under which a company must measure inventory at the lower of cost or market. This Update eliminates the need to determine replacement cost and evaluate whether said cost is within a quantitative range. This Update also further aligns U.S. GAAP and international accounting standards. For public companies, the guidance in ASU 2015-11 is effective for annual periods beginning after December 15, 2016, and interim periods thereafter. Early adoption is permitted. Management does not expect ASU 2015-11 to have a material impact on the Company's financial statements and disclosures. </t>
  </si>
  <si>
    <t>Note 4 - Inventories (Tables)</t>
  </si>
  <si>
    <t>Notes Tables</t>
  </si>
  <si>
    <t>Schedule of Inventory, Current [Table Text Block]</t>
  </si>
  <si>
    <t xml:space="preserve"> 9/30/2015 6/30/2015 Raw material and supplies $ 32,316 $ 32,784 Goods in process and finished parts 16,851 18,569 Finished goods 39,094 39,689 88,261 91,042 LIFO Reserve (28,171 ) (28,039 ) Inventories $ 60,090 $ 63,003 </t>
  </si>
  <si>
    <t>Note 5 - Goodwill and Intangible Assets (Tables)</t>
  </si>
  <si>
    <t>Schedule of Finite-Lived Intangible Assets [Table Text Block]</t>
  </si>
  <si>
    <t xml:space="preserve"> 9/30/2015 6/30/2015 Non-compete agreement $ 600 $ 600 Trademarks and trade names 1,480 1,480 Completed technology 2,358 2,358 Customer relationships 4,950 4,950 Software development 1,817 1,655 Other intangible assets 325 325 Total 11,530 11,368 Accumulated amortization (4,576 ) (4,243 ) Total net balance $ 6,954 $ 7,125 </t>
  </si>
  <si>
    <t>Schedule of Finite-Lived Intangible Assets, Future Amortization Expense [Table Text Block]</t>
  </si>
  <si>
    <t xml:space="preserve"> 2016 (Remainder of year) $ 1,104 2017 1,464 2018 1,396 2019 1,317 2020 794 2021 336 Thereafter 543 </t>
  </si>
  <si>
    <t>Note 6 - Pension and Post-retirement Benefits (Tables)</t>
  </si>
  <si>
    <t>Post Retirement Medical and Life Insurance Plan [Member]</t>
  </si>
  <si>
    <t>Schedule of Net Benefit Costs [Table Text Block]</t>
  </si>
  <si>
    <t xml:space="preserve"> Three Months Ended 9/30/2015 9/30/2014 Service cost $ 26 $ 28 Interest cost 72 61 Amortization of prior service credit (195 ) (200 ) Amortization of net loss 4 - $ (93 ) $ (111 )</t>
  </si>
  <si>
    <t xml:space="preserve"> Three Months Ended 9/30/2015 9/30/2014 Service cost $ 714 $ 694 Interest cost 1,768 1,690 Expected return on plan assets (1,594 ) (1,740 ) Amortization of net loss 14 7 $ 902 $ 651 </t>
  </si>
  <si>
    <t>Note 7 - Debt (Tables)</t>
  </si>
  <si>
    <t>Schedule of Debt [Table Text Block]</t>
  </si>
  <si>
    <t xml:space="preserve"> 9/30/2015 6/30/2015 Notes payable and current maturities of long term debt Loan and Security Agreement $ 1,491 $ 1,474 Capitalized leases 43 78 1,534 1,552 Long-term debt Loan and Security Agreement 18,773 18,552 $ 20,307 $ 20,104 </t>
  </si>
  <si>
    <t>Note 3 - Stock-based Compensation (Details Textual) - USD ($) $ / shares in Units, $ in Millions</t>
  </si>
  <si>
    <t>Employee Stock Option [Member] | Minimum [Member] | The 2012 Stock Incentive Plan [Member]</t>
  </si>
  <si>
    <t>Share-based Compensation Arrangement by Share-based Payment Award, Award Vesting Period</t>
  </si>
  <si>
    <t>1 year</t>
  </si>
  <si>
    <t>Employee Stock Option [Member] | Maximum [Member] | The 2012 Stock Incentive Plan [Member]</t>
  </si>
  <si>
    <t>3 years</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Outstanding, Weighted Average Remaining Contractual Term</t>
  </si>
  <si>
    <t>7 years 91 days</t>
  </si>
  <si>
    <t>Share-based Compensation Arrangement by Share-based Payment Award, Options, Outstanding, Intrinsic Value</t>
  </si>
  <si>
    <t>Share-based Compensation Arrangement by Share-based Payment Award, Options, Exercisable, Number</t>
  </si>
  <si>
    <t>Restricted Stock Units (RSUs) [Member] | Minimum [Member] | The 2012 Stock Incentive Plan [Member]</t>
  </si>
  <si>
    <t>Restricted Stock Units (RSUs) [Member] | Maximum [Member] | The 2012 Stock Incentive Plan [Member]</t>
  </si>
  <si>
    <t>Restricted Stock Units (RSUs) [Member] | The 2012 Stock Incentive Plan [Member]</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The 2012 Stock Incentive Plan [Member] | Total Unrecognized Compensation Including Portion Relating to Grants Not Expected to Be Awarded [Member]</t>
  </si>
  <si>
    <t>Employee Service Share-based Compensation, Nonvested Awards, Compensation Cost Not yet Recognized</t>
  </si>
  <si>
    <t>The 2012 Stock Incentive Plan [Member] | Portion Relating to RSU Grants Not Expected to be Awarded [Member]</t>
  </si>
  <si>
    <t>The 2012 Stock Incentive Plan [Member]</t>
  </si>
  <si>
    <t>Share-based Compensation Arrangement by Share-based Payment Award, Number of Shares Available for Grant</t>
  </si>
  <si>
    <t>Employee Service Share-based Compensation, Nonvested Awards, Compensation Cost Not yet Recognized, Period for Recognition</t>
  </si>
  <si>
    <t>2 years 109 days</t>
  </si>
  <si>
    <t>Share-based Compensation Arrangement by Share-based Payment Award, Options, Grants in Period, Gross</t>
  </si>
  <si>
    <t>Share-based Compensation Arrangement by Share-based Payment Award, Number of Shares Authorized</t>
  </si>
  <si>
    <t>Allocated Share-based Compensation Expense</t>
  </si>
  <si>
    <t>Note 4 - Inventories (Details Textual) - USD ($) $ in Millions</t>
  </si>
  <si>
    <t>Cost of Sales [Member]</t>
  </si>
  <si>
    <t>Inventory, LIFO Reserve, Effect on Income, Net</t>
  </si>
  <si>
    <t>LIFO Inventory Amount</t>
  </si>
  <si>
    <t>Inventory Difference Using FIFO Basis</t>
  </si>
  <si>
    <t>Note 4 - Inventory (Details) - USD ($) $ in Thousands</t>
  </si>
  <si>
    <t>Raw material and supplies</t>
  </si>
  <si>
    <t>Goods in process and finished parts</t>
  </si>
  <si>
    <t>Finished goods</t>
  </si>
  <si>
    <t>LIFO Reserve</t>
  </si>
  <si>
    <t>Note 5 - Goodwill and Intangible Assets (Details Textual)</t>
  </si>
  <si>
    <t>Sep. 30, 2015USD ($)</t>
  </si>
  <si>
    <t>Trademarks and Trade Names [Member]</t>
  </si>
  <si>
    <t>Finite-Lived Intangible Asset, Useful Life</t>
  </si>
  <si>
    <t>14 years</t>
  </si>
  <si>
    <t>Noncompete Agreements [Member]</t>
  </si>
  <si>
    <t>8 years</t>
  </si>
  <si>
    <t>Completed Technology [Member]</t>
  </si>
  <si>
    <t>Customer Relationships [Member]</t>
  </si>
  <si>
    <t>Software Developement [Member]</t>
  </si>
  <si>
    <t>5 years</t>
  </si>
  <si>
    <t>Goodwill, Impairment Loss</t>
  </si>
  <si>
    <t>Reporting Unit, Percentage of Fair Value in Excess of Carrying Amount</t>
  </si>
  <si>
    <t>37.00%</t>
  </si>
  <si>
    <t>Note 5 - Finite-lived Intangible Assets (Details) - USD ($) $ in Thousands</t>
  </si>
  <si>
    <t>Intangible assets, gross</t>
  </si>
  <si>
    <t>Other Intangible Assets [Member]</t>
  </si>
  <si>
    <t>Accumulated amortization</t>
  </si>
  <si>
    <t>Total net balance</t>
  </si>
  <si>
    <t>Note 5 - Estimated Aggregate Amortization Expense (Details) $ in Thousands</t>
  </si>
  <si>
    <t>2016 (Remainder of year)</t>
  </si>
  <si>
    <t>Thereafter</t>
  </si>
  <si>
    <t>Note 6 - Net Periodic Costs (Details) - Pension Plan [Member] - USD ($) $ in Thousands</t>
  </si>
  <si>
    <t>Service cost</t>
  </si>
  <si>
    <t>Interest cost</t>
  </si>
  <si>
    <t>Expected return on plan assets</t>
  </si>
  <si>
    <t>Amortization of net loss</t>
  </si>
  <si>
    <t>Note 6 - Net Periodic Benefit Costs for Postretirement Medical Plan (Details) - Post Retirement Medical and Life Insurance Plan [Member] - USD ($) $ in Thousands</t>
  </si>
  <si>
    <t>Amortization of prior service credit</t>
  </si>
  <si>
    <t>Note 7 - Debt (Details Textual)</t>
  </si>
  <si>
    <t>Apr. 25, 2015</t>
  </si>
  <si>
    <t>Nov. 22, 2011USD ($)Rate</t>
  </si>
  <si>
    <t>London Interbank Offered Rate (LIBOR) [Member]</t>
  </si>
  <si>
    <t>Debt Instrument, Basis Spread on Variable Rate</t>
  </si>
  <si>
    <t>1.50%</t>
  </si>
  <si>
    <t>Line of Credit [Member]</t>
  </si>
  <si>
    <t>Debt Instrument, Term</t>
  </si>
  <si>
    <t>Term Loan [Member]</t>
  </si>
  <si>
    <t>Long-term Line of Credit</t>
  </si>
  <si>
    <t>Debt Instrument, Face Amount</t>
  </si>
  <si>
    <t>Debt Instrument, Interest Rate, Stated Percentage | Rate</t>
  </si>
  <si>
    <t>4.50%</t>
  </si>
  <si>
    <t>Line of Credit Facility, Periodic Payment</t>
  </si>
  <si>
    <t>Amended Agreement [Member] | Maximum [Member]</t>
  </si>
  <si>
    <t>Current Funded Debt to EBITDA Ratio</t>
  </si>
  <si>
    <t>Maximum [Member]</t>
  </si>
  <si>
    <t>Annual Capital Expenditures</t>
  </si>
  <si>
    <t>Minimum [Member]</t>
  </si>
  <si>
    <t>Debt Service Coverage Rate</t>
  </si>
  <si>
    <t>Line of Credit Facility, Maximum Borrowing Capacity</t>
  </si>
  <si>
    <t>Minimum Consolidated Cash and Liquid Investments Pursuant to New Loan and Security Agreement</t>
  </si>
  <si>
    <t>Line of Credit Facility, Interest Rate During Period</t>
  </si>
  <si>
    <t>2.10%</t>
  </si>
  <si>
    <t>2.00%</t>
  </si>
  <si>
    <t>Note 7 - Debt Schedule (Details) - USD ($) $ in Thousands</t>
  </si>
  <si>
    <t>Notes payable and current maturities of long term debt</t>
  </si>
  <si>
    <t>Loan and Security Agreement</t>
  </si>
  <si>
    <t>Capitalized leases</t>
  </si>
  <si>
    <t>Long-term debt</t>
  </si>
  <si>
    <t>Note 8 - Income Taxes (Details Textual) - USD ($)</t>
  </si>
  <si>
    <t>Deferred Tax Assets, Valuation Allowance</t>
  </si>
  <si>
    <t>Income Tax Expense (Benefit)</t>
  </si>
  <si>
    <t>Income (Loss) from Continuing Operations before Income Taxes, Extraordinary Items, Noncontrolling Interest</t>
  </si>
  <si>
    <t>Effective Income Tax Rate Reconciliation, Percent</t>
  </si>
  <si>
    <t>136.90%</t>
  </si>
  <si>
    <t>47.00%</t>
  </si>
  <si>
    <t>Effective Income Tax Rate Reconciliation, Change in Enacted Tax Rate, Amount, Return to Provision Adjustment</t>
  </si>
  <si>
    <t>Effective Income Tax Rate Reconciliation, Change in Enacted Tax Rate, Amount, Use of Tax Loss Carryforwards</t>
  </si>
  <si>
    <t>Decrease in Unrecognized Tax Benefits is Reasonably Possi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3" r="A4">
        <v>5</v>
      </c>
      <c t="n" s="4" r="C4">
        <v>6240805</v>
      </c>
    </row>
    <row spans="1:3" r="5">
      <c t="s" s="3" r="A5">
        <v>6</v>
      </c>
    </row>
    <row spans="1:3" r="6">
      <c t="s" s="3" r="A6">
        <v>5</v>
      </c>
      <c t="n" s="4" r="C6">
        <v>777520</v>
      </c>
    </row>
    <row spans="1:3" r="7">
      <c t="s" s="3" r="A7">
        <v>7</v>
      </c>
      <c t="s" s="3" r="B7">
        <v>8</v>
      </c>
    </row>
    <row spans="1:3" r="8">
      <c t="s" s="3" r="A8">
        <v>9</v>
      </c>
      <c t="n" s="4" r="B8">
        <v>93676</v>
      </c>
    </row>
    <row spans="1:3" r="9">
      <c t="s" s="3" r="A9">
        <v>10</v>
      </c>
      <c t="s" s="3" r="B9">
        <v>11</v>
      </c>
    </row>
    <row spans="1:3" r="10">
      <c t="s" s="3" r="A10">
        <v>12</v>
      </c>
      <c t="s" s="3" r="B10">
        <v>13</v>
      </c>
    </row>
    <row spans="1:3" r="11">
      <c t="s" s="3" r="A11">
        <v>14</v>
      </c>
      <c t="s" s="3" r="B11">
        <v>15</v>
      </c>
    </row>
    <row spans="1:3" r="12">
      <c t="s" s="3" r="A12">
        <v>16</v>
      </c>
      <c t="s" s="3" r="B12">
        <v>17</v>
      </c>
    </row>
    <row spans="1:3" r="13">
      <c t="s" s="3" r="A13">
        <v>18</v>
      </c>
      <c t="s" s="3" r="B13">
        <v>19</v>
      </c>
    </row>
    <row spans="1:3" r="14">
      <c t="s" s="3" r="A14">
        <v>20</v>
      </c>
      <c t="s" s="3" r="B14">
        <v>19</v>
      </c>
    </row>
    <row spans="1:3" r="15">
      <c t="s" s="3" r="A15">
        <v>21</v>
      </c>
      <c t="s" s="3" r="B15">
        <v>22</v>
      </c>
    </row>
    <row spans="1:3" r="16">
      <c t="s" s="3" r="A16">
        <v>23</v>
      </c>
      <c t="s" s="3" r="B16">
        <v>24</v>
      </c>
    </row>
    <row spans="1:3" r="17">
      <c t="s" s="3" r="A17">
        <v>25</v>
      </c>
      <c t="n" s="4" r="B17">
        <v>2016</v>
      </c>
    </row>
    <row spans="1:3" r="18">
      <c t="s" s="3" r="A18">
        <v>26</v>
      </c>
      <c t="s" s="5" r="B18">
        <v>27</v>
      </c>
    </row>
    <row spans="1:3" r="19">
      <c t="s" s="3" r="A19">
        <v>28</v>
      </c>
      <c t="s" s="3"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9</v>
      </c>
      <c t="s" s="2" r="B1">
        <v>1</v>
      </c>
    </row>
    <row spans="1:2" r="2">
      <c t="s" s="2" r="B2">
        <v>2</v>
      </c>
    </row>
    <row spans="1:2" r="3">
      <c t="s" s="6" r="A3">
        <v>150</v>
      </c>
    </row>
    <row spans="1:2" r="4">
      <c t="s" s="3" r="A4">
        <v>151</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6" r="A3">
        <v>150</v>
      </c>
    </row>
    <row spans="1:2" r="4">
      <c t="s" s="3" r="A4">
        <v>154</v>
      </c>
      <c t="s" s="3"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6" r="A3">
        <v>150</v>
      </c>
    </row>
    <row spans="1:2" r="4">
      <c t="s" s="3" r="A4">
        <v>157</v>
      </c>
      <c t="s" s="3"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6" r="A3">
        <v>150</v>
      </c>
    </row>
    <row spans="1:2" r="4">
      <c t="s" s="3" r="A4">
        <v>160</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6" r="A3">
        <v>150</v>
      </c>
    </row>
    <row spans="1:2" r="4">
      <c t="s" s="3" r="A4">
        <v>163</v>
      </c>
      <c t="s" s="3"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6" r="A3">
        <v>150</v>
      </c>
    </row>
    <row spans="1:2" r="4">
      <c t="s" s="3" r="A4">
        <v>166</v>
      </c>
      <c t="s" s="3"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6" r="A3">
        <v>150</v>
      </c>
    </row>
    <row spans="1:2" r="4">
      <c t="s" s="3" r="A4">
        <v>169</v>
      </c>
      <c t="s" s="3"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6" r="A3">
        <v>150</v>
      </c>
    </row>
    <row spans="1:2" r="4">
      <c t="s" s="3" r="A4">
        <v>172</v>
      </c>
      <c t="s" s="3"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6" r="A3">
        <v>150</v>
      </c>
    </row>
    <row spans="1:2" r="4">
      <c t="s" s="3" r="A4">
        <v>175</v>
      </c>
      <c t="s" s="3"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7</v>
      </c>
      <c t="s" s="2" r="B1">
        <v>1</v>
      </c>
    </row>
    <row spans="1:2" r="2">
      <c t="s" s="2" r="B2">
        <v>2</v>
      </c>
    </row>
    <row spans="1:2" r="3">
      <c t="s" s="6" r="A3">
        <v>178</v>
      </c>
    </row>
    <row spans="1:2" r="4">
      <c t="s" s="3" r="A4">
        <v>179</v>
      </c>
      <c t="s" s="3" r="B4">
        <v>180</v>
      </c>
    </row>
    <row spans="1:2" r="5">
      <c t="s" s="3" r="A5">
        <v>181</v>
      </c>
      <c t="s" s="3" r="B5">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4</v>
      </c>
    </row>
    <row spans="1:3" r="3">
      <c t="s" s="6" r="A3">
        <v>32</v>
      </c>
    </row>
    <row spans="1:3" r="4">
      <c t="s" s="3" r="A4">
        <v>33</v>
      </c>
      <c t="n" s="7" r="B4">
        <v>6238</v>
      </c>
      <c t="n" s="7" r="C4">
        <v>6224</v>
      </c>
    </row>
    <row spans="1:3" r="5">
      <c t="s" s="3" r="A5">
        <v>6</v>
      </c>
    </row>
    <row spans="1:3" r="6">
      <c t="s" s="6" r="A6">
        <v>32</v>
      </c>
    </row>
    <row spans="1:3" r="7">
      <c t="s" s="3" r="A7">
        <v>33</v>
      </c>
      <c t="n" s="4" r="B7">
        <v>781</v>
      </c>
      <c t="n" s="4" r="C7">
        <v>789</v>
      </c>
    </row>
    <row spans="1:3" r="8">
      <c t="s" s="3" r="A8">
        <v>34</v>
      </c>
      <c t="n" s="4" r="B8">
        <v>12939</v>
      </c>
      <c t="n" s="4" r="C8">
        <v>11108</v>
      </c>
    </row>
    <row spans="1:3" r="9">
      <c t="s" s="3" r="A9">
        <v>35</v>
      </c>
      <c t="n" s="4" r="B9">
        <v>7565</v>
      </c>
      <c t="n" s="4" r="C9">
        <v>7855</v>
      </c>
    </row>
    <row spans="1:3" r="10">
      <c t="s" s="3" r="A10">
        <v>36</v>
      </c>
      <c t="n" s="4" r="B10">
        <v>29172</v>
      </c>
      <c t="n" s="4" r="C10">
        <v>40311</v>
      </c>
    </row>
    <row spans="1:3" r="11">
      <c t="s" s="3" r="A11">
        <v>37</v>
      </c>
      <c t="n" s="4" r="B11">
        <v>60090</v>
      </c>
      <c t="n" s="4" r="C11">
        <v>63003</v>
      </c>
    </row>
    <row spans="1:3" r="12">
      <c t="s" s="3" r="A12">
        <v>38</v>
      </c>
      <c t="n" s="4" r="B12">
        <v>4253</v>
      </c>
      <c t="n" s="4" r="C12">
        <v>4554</v>
      </c>
    </row>
    <row spans="1:3" r="13">
      <c t="s" s="3" r="A13">
        <v>39</v>
      </c>
      <c t="n" s="4" r="B13">
        <v>6777</v>
      </c>
      <c t="n" s="4" r="C13">
        <v>6582</v>
      </c>
    </row>
    <row spans="1:3" r="14">
      <c t="s" s="3" r="A14">
        <v>40</v>
      </c>
      <c t="n" s="4" r="B14">
        <v>120796</v>
      </c>
      <c t="n" s="4" r="C14">
        <v>133413</v>
      </c>
    </row>
    <row spans="1:3" r="15">
      <c t="s" s="3" r="A15">
        <v>41</v>
      </c>
      <c t="n" s="4" r="B15">
        <v>42867</v>
      </c>
      <c t="n" s="4" r="C15">
        <v>44413</v>
      </c>
    </row>
    <row spans="1:3" r="16">
      <c t="s" s="3" r="A16">
        <v>42</v>
      </c>
      <c t="n" s="4" r="B16">
        <v>3209</v>
      </c>
      <c t="n" s="4" r="C16">
        <v>3383</v>
      </c>
    </row>
    <row spans="1:3" r="17">
      <c t="s" s="3" r="A17">
        <v>43</v>
      </c>
      <c t="n" s="4" r="B17">
        <v>18715</v>
      </c>
      <c t="n" s="4" r="C17">
        <v>18803</v>
      </c>
    </row>
    <row spans="1:3" r="18">
      <c t="s" s="3" r="A18">
        <v>44</v>
      </c>
      <c t="n" s="4" r="B18">
        <v>6954</v>
      </c>
      <c t="n" s="4" r="C18">
        <v>7125</v>
      </c>
    </row>
    <row spans="1:3" r="19">
      <c t="s" s="3" r="A19">
        <v>45</v>
      </c>
      <c t="n" s="4" r="B19">
        <v>3034</v>
      </c>
      <c t="n" s="4" r="C19">
        <v>3034</v>
      </c>
    </row>
    <row spans="1:3" r="20">
      <c t="s" s="3" r="A20">
        <v>46</v>
      </c>
      <c t="n" s="4" r="B20">
        <v>2149</v>
      </c>
      <c t="n" s="4" r="C20">
        <v>2101</v>
      </c>
    </row>
    <row spans="1:3" r="21">
      <c t="s" s="3" r="A21">
        <v>47</v>
      </c>
      <c t="n" s="4" r="B21">
        <v>197724</v>
      </c>
      <c t="n" s="4" r="C21">
        <v>212272</v>
      </c>
    </row>
    <row spans="1:3" r="22">
      <c t="s" s="3" r="A22">
        <v>48</v>
      </c>
      <c t="n" s="4" r="B22">
        <v>1534</v>
      </c>
      <c t="n" s="4" r="C22">
        <v>1552</v>
      </c>
    </row>
    <row spans="1:3" r="23">
      <c t="s" s="3" r="A23">
        <v>49</v>
      </c>
      <c t="n" s="4" r="B23">
        <v>8853</v>
      </c>
      <c t="n" s="4" r="C23">
        <v>9471</v>
      </c>
    </row>
    <row spans="1:3" r="24">
      <c t="s" s="3" r="A24">
        <v>50</v>
      </c>
      <c t="n" s="4" r="B24">
        <v>5227</v>
      </c>
      <c t="n" s="4" r="C24">
        <v>7011</v>
      </c>
    </row>
    <row spans="1:3" r="25">
      <c t="s" s="3" r="A25">
        <v>51</v>
      </c>
      <c t="n" s="4" r="B25">
        <v>4325</v>
      </c>
      <c t="n" s="4" r="C25">
        <v>5565</v>
      </c>
    </row>
    <row spans="1:3" r="26">
      <c t="s" s="3" r="A26">
        <v>52</v>
      </c>
      <c t="n" s="4" r="B26">
        <v>19939</v>
      </c>
      <c t="n" s="4" r="C26">
        <v>23599</v>
      </c>
    </row>
    <row spans="1:3" r="27">
      <c t="s" s="3" r="A27">
        <v>53</v>
      </c>
      <c t="n" s="4" r="B27">
        <v>18773</v>
      </c>
      <c t="n" s="4" r="C27">
        <v>18552</v>
      </c>
    </row>
    <row spans="1:3" r="28">
      <c t="s" s="3" r="A28">
        <v>54</v>
      </c>
      <c t="n" s="4" r="B28">
        <v>4785</v>
      </c>
      <c t="n" s="4" r="C28">
        <v>4607</v>
      </c>
    </row>
    <row spans="1:3" r="29">
      <c t="s" s="3" r="A29">
        <v>55</v>
      </c>
      <c t="n" s="4" r="B29">
        <v>1520</v>
      </c>
      <c t="n" s="4" r="C29">
        <v>1548</v>
      </c>
    </row>
    <row spans="1:3" r="30">
      <c t="s" s="3" r="A30">
        <v>56</v>
      </c>
      <c t="n" s="4" r="B30">
        <v>48838</v>
      </c>
      <c t="n" s="4" r="C30">
        <v>49536</v>
      </c>
    </row>
    <row spans="1:3" r="31">
      <c t="s" s="3" r="A31">
        <v>57</v>
      </c>
      <c t="n" s="4" r="B31">
        <v>93855</v>
      </c>
      <c t="n" s="4" r="C31">
        <v>97842</v>
      </c>
    </row>
    <row spans="1:3" r="32">
      <c t="s" s="3" r="A32">
        <v>58</v>
      </c>
      <c t="n" s="4" r="B32">
        <v>54964</v>
      </c>
      <c t="n" s="4" r="C32">
        <v>54869</v>
      </c>
    </row>
    <row spans="1:3" r="33">
      <c t="s" s="3" r="A33">
        <v>59</v>
      </c>
      <c t="n" s="4" r="B33">
        <v>97282</v>
      </c>
      <c t="n" s="4" r="C33">
        <v>98164</v>
      </c>
    </row>
    <row spans="1:3" r="34">
      <c t="s" s="3" r="A34">
        <v>60</v>
      </c>
      <c t="n" s="4" r="B34">
        <v>-55396</v>
      </c>
      <c t="n" s="4" r="C34">
        <v>-45616</v>
      </c>
    </row>
    <row spans="1:3" r="35">
      <c t="s" s="3" r="A35">
        <v>61</v>
      </c>
      <c t="n" s="4" r="B35">
        <v>103869</v>
      </c>
      <c t="n" s="4" r="C35">
        <v>114430</v>
      </c>
    </row>
    <row spans="1:3" r="36">
      <c t="s" s="3" r="A36">
        <v>62</v>
      </c>
      <c t="n" s="7" r="B36">
        <v>197724</v>
      </c>
      <c t="n" s="7" r="C36">
        <v>212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6" r="A3">
        <v>184</v>
      </c>
    </row>
    <row spans="1:2" r="4">
      <c t="s" s="3" r="A4">
        <v>185</v>
      </c>
      <c t="s" s="3"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6" r="A3">
        <v>184</v>
      </c>
    </row>
    <row spans="1:2" r="4">
      <c t="s" s="3" r="A4">
        <v>188</v>
      </c>
      <c t="s" s="3" r="B4">
        <v>189</v>
      </c>
    </row>
    <row spans="1:2" r="5">
      <c t="s" s="3" r="A5">
        <v>190</v>
      </c>
      <c t="s" s="3" r="B5">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3" r="A3">
        <v>193</v>
      </c>
    </row>
    <row spans="1:2" r="4">
      <c t="s" s="6" r="A4">
        <v>184</v>
      </c>
    </row>
    <row spans="1:2" r="5">
      <c t="s" s="3" r="A5">
        <v>194</v>
      </c>
      <c t="s" s="3" r="B5">
        <v>195</v>
      </c>
    </row>
    <row spans="1:2" r="6">
      <c t="s" s="3" r="A6">
        <v>194</v>
      </c>
      <c t="s" s="3" r="B6">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6" r="A3">
        <v>184</v>
      </c>
    </row>
    <row spans="1:2" r="4">
      <c t="s" s="3" r="A4">
        <v>198</v>
      </c>
      <c t="s" s="3"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00</v>
      </c>
      <c t="s" s="2" r="B1">
        <v>1</v>
      </c>
    </row>
    <row spans="1:3" r="2">
      <c t="s" s="2" r="B2">
        <v>2</v>
      </c>
      <c t="s" s="2" r="C2">
        <v>69</v>
      </c>
    </row>
    <row spans="1:3" r="3">
      <c t="s" s="3" r="A3">
        <v>201</v>
      </c>
    </row>
    <row spans="1:3" r="4">
      <c t="s" s="3" r="A4">
        <v>202</v>
      </c>
      <c t="s" s="3" r="B4">
        <v>203</v>
      </c>
    </row>
    <row spans="1:3" r="5">
      <c t="s" s="3" r="A5">
        <v>204</v>
      </c>
    </row>
    <row spans="1:3" r="6">
      <c t="s" s="3" r="A6">
        <v>202</v>
      </c>
      <c t="s" s="3" r="B6">
        <v>205</v>
      </c>
    </row>
    <row spans="1:3" r="7">
      <c t="s" s="3" r="A7">
        <v>206</v>
      </c>
    </row>
    <row spans="1:3" r="8">
      <c t="s" s="3" r="A8">
        <v>207</v>
      </c>
      <c t="s" s="3" r="B8">
        <v>208</v>
      </c>
    </row>
    <row spans="1:3" r="9">
      <c t="s" s="3" r="A9">
        <v>209</v>
      </c>
      <c t="n" s="4" r="B9">
        <v>20000</v>
      </c>
    </row>
    <row spans="1:3" r="10">
      <c t="s" s="3" r="A10">
        <v>210</v>
      </c>
      <c t="s" s="3" r="B10">
        <v>211</v>
      </c>
    </row>
    <row spans="1:3" r="11">
      <c t="s" s="3" r="A11">
        <v>212</v>
      </c>
      <c t="n" s="9" r="B11">
        <v>0.1</v>
      </c>
    </row>
    <row spans="1:3" r="12">
      <c t="s" s="3" r="A12">
        <v>213</v>
      </c>
      <c t="n" s="4" r="B12">
        <v>13167</v>
      </c>
    </row>
    <row spans="1:3" r="13">
      <c t="s" s="3" r="A13">
        <v>214</v>
      </c>
    </row>
    <row spans="1:3" r="14">
      <c t="s" s="3" r="A14">
        <v>202</v>
      </c>
      <c t="s" s="3" r="B14">
        <v>203</v>
      </c>
    </row>
    <row spans="1:3" r="15">
      <c t="s" s="3" r="A15">
        <v>215</v>
      </c>
    </row>
    <row spans="1:3" r="16">
      <c t="s" s="3" r="A16">
        <v>202</v>
      </c>
      <c t="s" s="3" r="B16">
        <v>205</v>
      </c>
    </row>
    <row spans="1:3" r="17">
      <c t="s" s="3" r="A17">
        <v>216</v>
      </c>
    </row>
    <row spans="1:3" r="18">
      <c t="s" s="3" r="A18">
        <v>217</v>
      </c>
      <c t="n" s="4" r="B18">
        <v>76101</v>
      </c>
    </row>
    <row spans="1:3" r="19">
      <c t="s" s="3" r="A19">
        <v>218</v>
      </c>
      <c t="n" s="4" r="B19">
        <v>40200</v>
      </c>
    </row>
    <row spans="1:3" r="20">
      <c t="s" s="3" r="A20">
        <v>219</v>
      </c>
      <c t="n" s="8" r="B20">
        <v>15.11</v>
      </c>
    </row>
    <row spans="1:3" r="21">
      <c t="s" s="3" r="A21">
        <v>220</v>
      </c>
      <c t="n" s="4" r="B21">
        <v>6333</v>
      </c>
    </row>
    <row spans="1:3" r="22">
      <c t="s" s="3" r="A22">
        <v>221</v>
      </c>
      <c t="n" s="9" r="B22">
        <v>1.2</v>
      </c>
    </row>
    <row spans="1:3" r="23">
      <c t="s" s="3" r="A23">
        <v>222</v>
      </c>
    </row>
    <row spans="1:3" r="24">
      <c t="s" s="3" r="A24">
        <v>223</v>
      </c>
      <c t="n" s="10" r="B24">
        <v>1.2</v>
      </c>
    </row>
    <row spans="1:3" r="25">
      <c t="s" s="3" r="A25">
        <v>224</v>
      </c>
    </row>
    <row spans="1:3" r="26">
      <c t="s" s="3" r="A26">
        <v>223</v>
      </c>
      <c t="n" s="9" r="B26">
        <v>0.4</v>
      </c>
    </row>
    <row spans="1:3" r="27">
      <c t="s" s="3" r="A27">
        <v>225</v>
      </c>
    </row>
    <row spans="1:3" r="28">
      <c t="s" s="3" r="A28">
        <v>226</v>
      </c>
      <c t="n" s="4" r="B28">
        <v>391600</v>
      </c>
    </row>
    <row spans="1:3" r="29">
      <c t="s" s="3" r="A29">
        <v>223</v>
      </c>
      <c t="n" s="9" r="B29">
        <v>0.8</v>
      </c>
    </row>
    <row spans="1:3" r="30">
      <c t="s" s="3" r="A30">
        <v>227</v>
      </c>
      <c t="s" s="3" r="B30">
        <v>228</v>
      </c>
    </row>
    <row spans="1:3" r="31">
      <c t="s" s="3" r="A31">
        <v>229</v>
      </c>
      <c t="n" s="4" r="B31">
        <v>0</v>
      </c>
      <c t="n" s="4" r="C31">
        <v>0</v>
      </c>
    </row>
    <row spans="1:3" r="32">
      <c t="s" s="3" r="A32">
        <v>230</v>
      </c>
      <c t="n" s="4" r="B32">
        <v>500000</v>
      </c>
    </row>
    <row spans="1:3" r="33">
      <c t="s" s="3" r="A33">
        <v>231</v>
      </c>
      <c t="n" s="9" r="B33">
        <v>0.1</v>
      </c>
      <c t="n" s="9" r="C33">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32</v>
      </c>
      <c t="s" s="2" r="B1">
        <v>1</v>
      </c>
    </row>
    <row spans="1:4" r="2">
      <c t="s" s="2" r="B2">
        <v>2</v>
      </c>
      <c t="s" s="2" r="C2">
        <v>69</v>
      </c>
      <c t="s" s="2" r="D2">
        <v>31</v>
      </c>
    </row>
    <row spans="1:4" r="3">
      <c t="s" s="3" r="A3">
        <v>233</v>
      </c>
    </row>
    <row spans="1:4" r="4">
      <c t="s" s="3" r="A4">
        <v>234</v>
      </c>
      <c t="n" s="9" r="B4">
        <v>0.1</v>
      </c>
      <c t="n" s="9" r="C4">
        <v>-0.1</v>
      </c>
    </row>
    <row spans="1:4" r="5">
      <c t="s" s="3" r="A5">
        <v>235</v>
      </c>
      <c t="n" s="10" r="B5">
        <v>13.5</v>
      </c>
      <c t="n" s="9" r="D5">
        <v>14.6</v>
      </c>
    </row>
    <row spans="1:4" r="6">
      <c t="s" s="3" r="A6">
        <v>236</v>
      </c>
      <c t="n" s="9" r="B6">
        <v>28.2</v>
      </c>
      <c t="n" s="7" r="D6">
        <v>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37</v>
      </c>
      <c t="s" s="2" r="B1">
        <v>2</v>
      </c>
      <c t="s" s="2" r="C1">
        <v>31</v>
      </c>
    </row>
    <row spans="1:3" r="2">
      <c t="s" s="3" r="A2">
        <v>238</v>
      </c>
      <c t="n" s="7" r="B2">
        <v>32316</v>
      </c>
      <c t="n" s="7" r="C2">
        <v>32784</v>
      </c>
    </row>
    <row spans="1:3" r="3">
      <c t="s" s="3" r="A3">
        <v>239</v>
      </c>
      <c t="n" s="4" r="B3">
        <v>16851</v>
      </c>
      <c t="n" s="4" r="C3">
        <v>18569</v>
      </c>
    </row>
    <row spans="1:3" r="4">
      <c t="s" s="3" r="A4">
        <v>240</v>
      </c>
      <c t="n" s="4" r="B4">
        <v>39094</v>
      </c>
      <c t="n" s="4" r="C4">
        <v>39689</v>
      </c>
    </row>
    <row spans="1:3" r="5">
      <c t="n" s="4" r="B5">
        <v>88261</v>
      </c>
      <c t="n" s="4" r="C5">
        <v>91042</v>
      </c>
    </row>
    <row spans="1:3" r="6">
      <c t="s" s="3" r="A6">
        <v>241</v>
      </c>
      <c t="n" s="4" r="B6">
        <v>-28171</v>
      </c>
      <c t="n" s="4" r="C6">
        <v>-28039</v>
      </c>
    </row>
    <row spans="1:3" r="7">
      <c t="s" s="3" r="A7">
        <v>37</v>
      </c>
      <c t="n" s="7" r="B7">
        <v>60090</v>
      </c>
      <c t="n" s="7" r="C7">
        <v>630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spans="1:2" r="1">
      <c t="s" s="1" r="A1">
        <v>242</v>
      </c>
      <c t="s" s="2" r="B1">
        <v>1</v>
      </c>
    </row>
    <row spans="1:2" r="2">
      <c t="s" s="2" r="B2">
        <v>243</v>
      </c>
    </row>
    <row spans="1:2" r="3">
      <c t="s" s="3" r="A3">
        <v>244</v>
      </c>
    </row>
    <row spans="1:2" r="4">
      <c t="s" s="3" r="A4">
        <v>245</v>
      </c>
      <c t="s" s="3" r="B4">
        <v>246</v>
      </c>
    </row>
    <row spans="1:2" r="5">
      <c t="s" s="3" r="A5">
        <v>247</v>
      </c>
    </row>
    <row spans="1:2" r="6">
      <c t="s" s="3" r="A6">
        <v>245</v>
      </c>
      <c t="s" s="3" r="B6">
        <v>248</v>
      </c>
    </row>
    <row spans="1:2" r="7">
      <c t="s" s="3" r="A7">
        <v>249</v>
      </c>
    </row>
    <row spans="1:2" r="8">
      <c t="s" s="3" r="A8">
        <v>245</v>
      </c>
      <c t="s" s="3" r="B8">
        <v>208</v>
      </c>
    </row>
    <row spans="1:2" r="9">
      <c t="s" s="3" r="A9">
        <v>250</v>
      </c>
    </row>
    <row spans="1:2" r="10">
      <c t="s" s="3" r="A10">
        <v>245</v>
      </c>
      <c t="s" s="3" r="B10">
        <v>248</v>
      </c>
    </row>
    <row spans="1:2" r="11">
      <c t="s" s="3" r="A11">
        <v>251</v>
      </c>
    </row>
    <row spans="1:2" r="12">
      <c t="s" s="3" r="A12">
        <v>245</v>
      </c>
      <c t="s" s="3" r="B12">
        <v>252</v>
      </c>
    </row>
    <row spans="1:2" r="13">
      <c t="s" s="3" r="A13">
        <v>253</v>
      </c>
      <c t="n" s="7" r="B13">
        <v>0</v>
      </c>
    </row>
    <row spans="1:2" r="14">
      <c t="s" s="3" r="A14">
        <v>254</v>
      </c>
      <c t="s" s="3" r="B1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6</v>
      </c>
      <c t="s" s="2" r="B1">
        <v>2</v>
      </c>
      <c t="s" s="2" r="C1">
        <v>31</v>
      </c>
    </row>
    <row spans="1:3" r="2">
      <c t="s" s="3" r="A2">
        <v>247</v>
      </c>
    </row>
    <row spans="1:3" r="3">
      <c t="s" s="3" r="A3">
        <v>257</v>
      </c>
      <c t="n" s="7" r="B3">
        <v>600</v>
      </c>
      <c t="n" s="7" r="C3">
        <v>600</v>
      </c>
    </row>
    <row spans="1:3" r="4">
      <c t="s" s="3" r="A4">
        <v>244</v>
      </c>
    </row>
    <row spans="1:3" r="5">
      <c t="s" s="3" r="A5">
        <v>257</v>
      </c>
      <c t="n" s="4" r="B5">
        <v>1480</v>
      </c>
      <c t="n" s="4" r="C5">
        <v>1480</v>
      </c>
    </row>
    <row spans="1:3" r="6">
      <c t="s" s="3" r="A6">
        <v>249</v>
      </c>
    </row>
    <row spans="1:3" r="7">
      <c t="s" s="3" r="A7">
        <v>257</v>
      </c>
      <c t="n" s="4" r="B7">
        <v>2358</v>
      </c>
      <c t="n" s="4" r="C7">
        <v>2358</v>
      </c>
    </row>
    <row spans="1:3" r="8">
      <c t="s" s="3" r="A8">
        <v>250</v>
      </c>
    </row>
    <row spans="1:3" r="9">
      <c t="s" s="3" r="A9">
        <v>257</v>
      </c>
      <c t="n" s="4" r="B9">
        <v>4950</v>
      </c>
      <c t="n" s="4" r="C9">
        <v>4950</v>
      </c>
    </row>
    <row spans="1:3" r="10">
      <c t="s" s="3" r="A10">
        <v>251</v>
      </c>
    </row>
    <row spans="1:3" r="11">
      <c t="s" s="3" r="A11">
        <v>257</v>
      </c>
      <c t="n" s="4" r="B11">
        <v>1817</v>
      </c>
      <c t="n" s="4" r="C11">
        <v>1655</v>
      </c>
    </row>
    <row spans="1:3" r="12">
      <c t="s" s="3" r="A12">
        <v>258</v>
      </c>
    </row>
    <row spans="1:3" r="13">
      <c t="s" s="3" r="A13">
        <v>257</v>
      </c>
      <c t="n" s="4" r="B13">
        <v>325</v>
      </c>
      <c t="n" s="4" r="C13">
        <v>325</v>
      </c>
    </row>
    <row spans="1:3" r="14">
      <c t="s" s="3" r="A14">
        <v>257</v>
      </c>
      <c t="n" s="4" r="B14">
        <v>11530</v>
      </c>
      <c t="n" s="4" r="C14">
        <v>11368</v>
      </c>
    </row>
    <row spans="1:3" r="15">
      <c t="s" s="3" r="A15">
        <v>259</v>
      </c>
      <c t="n" s="4" r="B15">
        <v>-4576</v>
      </c>
      <c t="n" s="4" r="C15">
        <v>-4243</v>
      </c>
    </row>
    <row spans="1:3" r="16">
      <c t="s" s="3" r="A16">
        <v>260</v>
      </c>
      <c t="n" s="7" r="B16">
        <v>6954</v>
      </c>
      <c t="n" s="7" r="C16">
        <v>7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261</v>
      </c>
      <c t="s" s="2" r="B1">
        <v>243</v>
      </c>
    </row>
    <row spans="1:2" r="2">
      <c t="s" s="3" r="A2">
        <v>262</v>
      </c>
      <c t="n" s="7" r="B2">
        <v>1104</v>
      </c>
    </row>
    <row spans="1:2" r="3">
      <c t="n" s="4" r="A3">
        <v>2017</v>
      </c>
      <c t="n" s="4" r="B3">
        <v>1464</v>
      </c>
    </row>
    <row spans="1:2" r="4">
      <c t="n" s="4" r="A4">
        <v>2018</v>
      </c>
      <c t="n" s="4" r="B4">
        <v>1396</v>
      </c>
    </row>
    <row spans="1:2" r="5">
      <c t="n" s="4" r="A5">
        <v>2019</v>
      </c>
      <c t="n" s="4" r="B5">
        <v>1317</v>
      </c>
    </row>
    <row spans="1:2" r="6">
      <c t="n" s="4" r="A6">
        <v>2020</v>
      </c>
      <c t="n" s="4" r="B6">
        <v>794</v>
      </c>
    </row>
    <row spans="1:2" r="7">
      <c t="n" s="4" r="A7">
        <v>2021</v>
      </c>
      <c t="n" s="4" r="B7">
        <v>336</v>
      </c>
    </row>
    <row spans="1:2" r="8">
      <c t="s" s="3" r="A8">
        <v>263</v>
      </c>
      <c t="n" s="7" r="B8">
        <v>5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1</v>
      </c>
    </row>
    <row spans="1:3" r="2">
      <c t="s" s="3" r="A2">
        <v>4</v>
      </c>
    </row>
    <row spans="1:3" r="3">
      <c t="s" s="3" r="A3">
        <v>64</v>
      </c>
      <c t="n" s="7" r="B3">
        <v>1</v>
      </c>
      <c t="n" s="7" r="C3">
        <v>1</v>
      </c>
    </row>
    <row spans="1:3" r="4">
      <c t="s" s="3" r="A4">
        <v>65</v>
      </c>
      <c t="n" s="4" r="B4">
        <v>20000000</v>
      </c>
      <c t="n" s="4" r="C4">
        <v>20000000</v>
      </c>
    </row>
    <row spans="1:3" r="5">
      <c t="s" s="3" r="A5">
        <v>66</v>
      </c>
      <c t="n" s="4" r="B5">
        <v>6238575</v>
      </c>
      <c t="n" s="4" r="C5">
        <v>6223558</v>
      </c>
    </row>
    <row spans="1:3" r="6">
      <c t="s" s="3" r="A6">
        <v>6</v>
      </c>
    </row>
    <row spans="1:3" r="7">
      <c t="s" s="3" r="A7">
        <v>64</v>
      </c>
      <c t="n" s="7" r="B7">
        <v>1</v>
      </c>
      <c t="n" s="7" r="C7">
        <v>1</v>
      </c>
    </row>
    <row spans="1:3" r="8">
      <c t="s" s="3" r="A8">
        <v>65</v>
      </c>
      <c t="n" s="4" r="B8">
        <v>10000000</v>
      </c>
      <c t="n" s="4" r="C8">
        <v>10000000</v>
      </c>
    </row>
    <row spans="1:3" r="9">
      <c t="s" s="3" r="A9">
        <v>66</v>
      </c>
      <c t="n" s="4" r="B9">
        <v>780776</v>
      </c>
      <c t="n" s="4" r="C9">
        <v>789069</v>
      </c>
    </row>
    <row spans="1:3" r="10">
      <c t="s" s="3" r="A10">
        <v>67</v>
      </c>
      <c t="n" s="7" r="B10">
        <v>609</v>
      </c>
      <c t="n" s="7" r="C10">
        <v>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69</v>
      </c>
    </row>
    <row spans="1:3" r="3">
      <c t="s" s="3" r="A3">
        <v>265</v>
      </c>
      <c t="n" s="7" r="B3">
        <v>714</v>
      </c>
      <c t="n" s="7" r="C3">
        <v>694</v>
      </c>
    </row>
    <row spans="1:3" r="4">
      <c t="s" s="3" r="A4">
        <v>266</v>
      </c>
      <c t="n" s="4" r="B4">
        <v>1768</v>
      </c>
      <c t="n" s="4" r="C4">
        <v>1690</v>
      </c>
    </row>
    <row spans="1:3" r="5">
      <c t="s" s="3" r="A5">
        <v>267</v>
      </c>
      <c t="n" s="4" r="B5">
        <v>-1594</v>
      </c>
      <c t="n" s="4" r="C5">
        <v>-1740</v>
      </c>
    </row>
    <row spans="1:3" r="6">
      <c t="s" s="3" r="A6">
        <v>268</v>
      </c>
      <c t="n" s="4" r="B6">
        <v>14</v>
      </c>
      <c t="n" s="4" r="C6">
        <v>7</v>
      </c>
    </row>
    <row spans="1:3" r="7">
      <c t="n" s="7" r="B7">
        <v>902</v>
      </c>
      <c t="n" s="7" r="C7">
        <v>6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69</v>
      </c>
    </row>
    <row spans="1:3" r="3">
      <c t="s" s="3" r="A3">
        <v>265</v>
      </c>
      <c t="n" s="7" r="B3">
        <v>26</v>
      </c>
      <c t="n" s="7" r="C3">
        <v>28</v>
      </c>
    </row>
    <row spans="1:3" r="4">
      <c t="s" s="3" r="A4">
        <v>266</v>
      </c>
      <c t="n" s="4" r="B4">
        <v>72</v>
      </c>
      <c t="n" s="4" r="C4">
        <v>61</v>
      </c>
    </row>
    <row spans="1:3" r="5">
      <c t="s" s="3" r="A5">
        <v>270</v>
      </c>
      <c t="n" s="4" r="B5">
        <v>-195</v>
      </c>
      <c t="n" s="7" r="C5">
        <v>-200</v>
      </c>
    </row>
    <row spans="1:3" r="6">
      <c t="s" s="3" r="A6">
        <v>268</v>
      </c>
      <c t="n" s="4" r="B6">
        <v>4</v>
      </c>
      <c t="s" s="3" r="C6">
        <v>91</v>
      </c>
    </row>
    <row spans="1:3" r="7">
      <c t="n" s="7" r="B7">
        <v>-93</v>
      </c>
      <c t="n" s="7" r="C7">
        <v>-1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14"/>
  </cols>
  <sheetData>
    <row spans="1:5" r="1">
      <c t="s" s="1" r="A1">
        <v>271</v>
      </c>
      <c t="s" s="2" r="B1">
        <v>272</v>
      </c>
      <c t="s" s="2" r="C1">
        <v>273</v>
      </c>
      <c t="s" s="2" r="D1">
        <v>243</v>
      </c>
      <c t="s" s="2" r="E1">
        <v>69</v>
      </c>
    </row>
    <row spans="1:5" r="2">
      <c t="s" s="3" r="A2">
        <v>274</v>
      </c>
    </row>
    <row spans="1:5" r="3">
      <c t="s" s="3" r="A3">
        <v>275</v>
      </c>
      <c t="s" s="3" r="D3">
        <v>276</v>
      </c>
    </row>
    <row spans="1:5" r="4">
      <c t="s" s="3" r="A4">
        <v>277</v>
      </c>
    </row>
    <row spans="1:5" r="5">
      <c t="s" s="3" r="A5">
        <v>278</v>
      </c>
      <c t="s" s="3" r="B5">
        <v>205</v>
      </c>
    </row>
    <row spans="1:5" r="6">
      <c t="s" s="3" r="A6">
        <v>279</v>
      </c>
    </row>
    <row spans="1:5" r="7">
      <c t="s" s="3" r="A7">
        <v>278</v>
      </c>
      <c t="s" s="3" r="C7">
        <v>208</v>
      </c>
    </row>
    <row spans="1:5" r="8">
      <c t="s" s="3" r="A8">
        <v>280</v>
      </c>
      <c t="n" s="7" r="D8">
        <v>10400000</v>
      </c>
    </row>
    <row spans="1:5" r="9">
      <c t="s" s="3" r="A9">
        <v>281</v>
      </c>
      <c t="n" s="7" r="C9">
        <v>15500000</v>
      </c>
    </row>
    <row spans="1:5" r="10">
      <c t="s" s="3" r="A10">
        <v>282</v>
      </c>
      <c t="s" s="3" r="C10">
        <v>283</v>
      </c>
    </row>
    <row spans="1:5" r="11">
      <c t="s" s="3" r="A11">
        <v>284</v>
      </c>
      <c t="n" s="7" r="C11">
        <v>160640</v>
      </c>
    </row>
    <row spans="1:5" r="12">
      <c t="s" s="3" r="A12">
        <v>285</v>
      </c>
    </row>
    <row spans="1:5" r="13">
      <c t="s" s="3" r="A13">
        <v>286</v>
      </c>
      <c t="n" s="11" r="D13">
        <v>2.25</v>
      </c>
    </row>
    <row spans="1:5" r="14">
      <c t="s" s="3" r="A14">
        <v>287</v>
      </c>
    </row>
    <row spans="1:5" r="15">
      <c t="s" s="3" r="A15">
        <v>288</v>
      </c>
      <c t="n" s="7" r="D15">
        <v>15000000</v>
      </c>
    </row>
    <row spans="1:5" r="16">
      <c t="s" s="3" r="A16">
        <v>289</v>
      </c>
    </row>
    <row spans="1:5" r="17">
      <c t="s" s="3" r="A17">
        <v>290</v>
      </c>
      <c t="n" s="11" r="D17">
        <v>1.25</v>
      </c>
    </row>
    <row spans="1:5" r="18">
      <c t="s" s="3" r="A18">
        <v>291</v>
      </c>
      <c t="n" s="7" r="D18">
        <v>23000000</v>
      </c>
    </row>
    <row spans="1:5" r="19">
      <c t="s" s="3" r="A19">
        <v>280</v>
      </c>
      <c t="n" s="4" r="D19">
        <v>9900000</v>
      </c>
    </row>
    <row spans="1:5" r="20">
      <c t="s" s="3" r="A20">
        <v>292</v>
      </c>
      <c t="n" s="7" r="D20">
        <v>10000000</v>
      </c>
    </row>
    <row spans="1:5" r="21">
      <c t="s" s="3" r="A21">
        <v>293</v>
      </c>
      <c t="s" s="3" r="D21">
        <v>294</v>
      </c>
      <c t="s" s="3" r="E21">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6</v>
      </c>
      <c t="s" s="2" r="B1">
        <v>2</v>
      </c>
      <c t="s" s="2" r="C1">
        <v>31</v>
      </c>
    </row>
    <row spans="1:3" r="2">
      <c t="s" s="6" r="A2">
        <v>297</v>
      </c>
    </row>
    <row spans="1:3" r="3">
      <c t="s" s="3" r="A3">
        <v>298</v>
      </c>
      <c t="n" s="7" r="B3">
        <v>1491</v>
      </c>
      <c t="n" s="7" r="C3">
        <v>1474</v>
      </c>
    </row>
    <row spans="1:3" r="4">
      <c t="s" s="3" r="A4">
        <v>299</v>
      </c>
      <c t="n" s="4" r="B4">
        <v>43</v>
      </c>
      <c t="n" s="4" r="C4">
        <v>78</v>
      </c>
    </row>
    <row spans="1:3" r="5">
      <c t="n" s="4" r="B5">
        <v>1534</v>
      </c>
      <c t="n" s="4" r="C5">
        <v>1552</v>
      </c>
    </row>
    <row spans="1:3" r="6">
      <c t="s" s="6" r="A6">
        <v>300</v>
      </c>
    </row>
    <row spans="1:3" r="7">
      <c t="s" s="3" r="A7">
        <v>298</v>
      </c>
      <c t="n" s="4" r="B7">
        <v>18773</v>
      </c>
      <c t="n" s="4" r="C7">
        <v>18552</v>
      </c>
    </row>
    <row spans="1:3" r="8">
      <c t="n" s="7" r="B8">
        <v>20307</v>
      </c>
      <c t="n" s="7" r="C8">
        <v>20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69</v>
      </c>
    </row>
    <row spans="1:3" r="3">
      <c t="s" s="3" r="A3">
        <v>302</v>
      </c>
      <c t="n" s="7" r="B3">
        <v>0</v>
      </c>
    </row>
    <row spans="1:3" r="4">
      <c t="s" s="3" r="A4">
        <v>303</v>
      </c>
      <c t="n" s="4" r="B4">
        <v>660000</v>
      </c>
      <c t="n" s="7" r="C4">
        <v>818000</v>
      </c>
    </row>
    <row spans="1:3" r="5">
      <c t="s" s="3" r="A5">
        <v>304</v>
      </c>
      <c t="n" s="7" r="B5">
        <v>482000</v>
      </c>
      <c t="n" s="7" r="C5">
        <v>1741000</v>
      </c>
    </row>
    <row spans="1:3" r="6">
      <c t="s" s="3" r="A6">
        <v>305</v>
      </c>
      <c t="s" s="3" r="B6">
        <v>306</v>
      </c>
      <c t="s" s="3" r="C6">
        <v>307</v>
      </c>
    </row>
    <row spans="1:3" r="7">
      <c t="s" s="3" r="A7">
        <v>308</v>
      </c>
      <c t="n" s="7" r="B7">
        <v>54000</v>
      </c>
    </row>
    <row spans="1:3" r="8">
      <c t="s" s="3" r="A8">
        <v>309</v>
      </c>
      <c t="n" s="4" r="B8">
        <v>75000</v>
      </c>
    </row>
    <row spans="1:3" r="9">
      <c t="s" s="3" r="A9">
        <v>310</v>
      </c>
      <c t="n" s="7" r="B9">
        <v>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c t="n" s="7" r="B3">
        <v>51038000</v>
      </c>
      <c t="n" s="7" r="C3">
        <v>60172000</v>
      </c>
    </row>
    <row spans="1:3" r="4">
      <c t="s" s="3" r="A4">
        <v>71</v>
      </c>
      <c t="n" s="4" r="B4">
        <v>35186000</v>
      </c>
      <c t="n" s="4" r="C4">
        <v>41029000</v>
      </c>
    </row>
    <row spans="1:3" r="5">
      <c t="s" s="3" r="A5">
        <v>72</v>
      </c>
      <c t="n" s="7" r="B5">
        <v>15852000</v>
      </c>
      <c t="n" s="7" r="C5">
        <v>19143000</v>
      </c>
    </row>
    <row spans="1:3" r="6">
      <c t="s" s="3" r="A6">
        <v>73</v>
      </c>
      <c t="s" s="3" r="B6">
        <v>74</v>
      </c>
      <c t="s" s="3" r="C6">
        <v>75</v>
      </c>
    </row>
    <row spans="1:3" r="7">
      <c t="s" s="3" r="A7">
        <v>76</v>
      </c>
      <c t="n" s="7" r="B7">
        <v>15673000</v>
      </c>
      <c t="n" s="7" r="C7">
        <v>18077000</v>
      </c>
    </row>
    <row spans="1:3" r="8">
      <c t="s" s="3" r="A8">
        <v>77</v>
      </c>
      <c t="n" s="4" r="B8">
        <v>179000</v>
      </c>
      <c t="n" s="4" r="C8">
        <v>1066000</v>
      </c>
    </row>
    <row spans="1:3" r="9">
      <c t="s" s="3" r="A9">
        <v>78</v>
      </c>
      <c t="n" s="4" r="B9">
        <v>303000</v>
      </c>
      <c t="n" s="4" r="C9">
        <v>675000</v>
      </c>
    </row>
    <row spans="1:3" r="10">
      <c t="s" s="3" r="A10">
        <v>79</v>
      </c>
      <c t="n" s="4" r="B10">
        <v>482000</v>
      </c>
      <c t="n" s="4" r="C10">
        <v>1741000</v>
      </c>
    </row>
    <row spans="1:3" r="11">
      <c t="s" s="3" r="A11">
        <v>80</v>
      </c>
      <c t="n" s="4" r="B11">
        <v>660000</v>
      </c>
      <c t="n" s="4" r="C11">
        <v>818000</v>
      </c>
    </row>
    <row spans="1:3" r="12">
      <c t="s" s="3" r="A12">
        <v>81</v>
      </c>
      <c t="n" s="7" r="B12">
        <v>-178000</v>
      </c>
      <c t="n" s="7" r="C12">
        <v>923000</v>
      </c>
    </row>
    <row spans="1:3" r="13">
      <c t="s" s="3" r="A13">
        <v>82</v>
      </c>
      <c t="n" s="8" r="B13">
        <v>-0.03</v>
      </c>
      <c t="n" s="8" r="C13">
        <v>0.13</v>
      </c>
    </row>
    <row spans="1:3" r="14">
      <c t="s" s="6" r="A14">
        <v>83</v>
      </c>
    </row>
    <row spans="1:3" r="15">
      <c t="s" s="3" r="A15">
        <v>84</v>
      </c>
      <c t="n" s="4" r="B15">
        <v>7014</v>
      </c>
      <c t="n" s="4" r="C15">
        <v>6965</v>
      </c>
    </row>
    <row spans="1:3" r="16">
      <c t="s" s="3" r="A16">
        <v>85</v>
      </c>
      <c t="n" s="4" r="B16">
        <v>7014</v>
      </c>
      <c t="n" s="4" r="C16">
        <v>6999</v>
      </c>
    </row>
    <row spans="1:3" r="17">
      <c t="s" s="3" r="A17">
        <v>86</v>
      </c>
      <c t="n" s="8" r="B17">
        <v>0.1</v>
      </c>
      <c t="n" s="8" r="C17">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9</v>
      </c>
    </row>
    <row spans="1:3" r="3">
      <c t="s" s="3" r="A3">
        <v>81</v>
      </c>
      <c t="n" s="7" r="B3">
        <v>-178</v>
      </c>
      <c t="n" s="7" r="C3">
        <v>923</v>
      </c>
    </row>
    <row spans="1:3" r="4">
      <c t="s" s="6" r="A4">
        <v>88</v>
      </c>
    </row>
    <row spans="1:3" r="5">
      <c t="s" s="3" r="A5">
        <v>89</v>
      </c>
      <c t="n" s="7" r="B5">
        <v>-9780</v>
      </c>
      <c t="n" s="4" r="C5">
        <v>-6948</v>
      </c>
    </row>
    <row spans="1:3" r="6">
      <c t="s" s="3" r="A6">
        <v>90</v>
      </c>
      <c t="s" s="3" r="B6">
        <v>91</v>
      </c>
      <c t="n" s="4" r="C6">
        <v>-22</v>
      </c>
    </row>
    <row spans="1:3" r="7">
      <c t="s" s="3" r="A7">
        <v>92</v>
      </c>
      <c t="n" s="7" r="B7">
        <v>-9780</v>
      </c>
      <c t="n" s="4" r="C7">
        <v>-6970</v>
      </c>
    </row>
    <row spans="1:3" r="8">
      <c t="s" s="3" r="A8">
        <v>93</v>
      </c>
      <c t="n" s="7" r="B8">
        <v>-9958</v>
      </c>
      <c t="n" s="7" r="C8">
        <v>-60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9</v>
      </c>
    </row>
    <row spans="1:3" r="3">
      <c t="s" s="3" r="A3">
        <v>95</v>
      </c>
      <c t="n" s="7" r="B3">
        <v>0</v>
      </c>
      <c t="n" s="7" r="C3">
        <v>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37"/>
    <col customWidth="1" max="7" min="7" width="11"/>
  </cols>
  <sheetData>
    <row spans="1:7" r="1">
      <c t="s" s="1" r="A1">
        <v>96</v>
      </c>
      <c t="s" s="2" r="B1">
        <v>97</v>
      </c>
      <c t="s" s="2" r="C1">
        <v>98</v>
      </c>
      <c t="s" s="2" r="D1">
        <v>99</v>
      </c>
      <c t="s" s="2" r="E1">
        <v>100</v>
      </c>
      <c t="s" s="2" r="F1">
        <v>101</v>
      </c>
      <c t="s" s="2" r="G1">
        <v>102</v>
      </c>
    </row>
    <row spans="1:7" r="2">
      <c t="s" s="6" r="A2">
        <v>103</v>
      </c>
    </row>
    <row spans="1:7" r="3">
      <c t="n" s="7" r="G3">
        <v>-45616</v>
      </c>
    </row>
    <row spans="1:7" r="4">
      <c t="s" s="3" r="A4">
        <v>104</v>
      </c>
      <c t="n" s="7" r="B4">
        <v>6224</v>
      </c>
      <c t="n" s="7" r="C4">
        <v>789</v>
      </c>
      <c t="n" s="7" r="D4">
        <v>54869</v>
      </c>
      <c t="n" s="7" r="E4">
        <v>98164</v>
      </c>
      <c t="n" s="7" r="F4">
        <v>-45616</v>
      </c>
      <c t="n" s="4" r="G4">
        <v>114430</v>
      </c>
    </row>
    <row spans="1:7" r="5">
      <c t="s" s="3" r="A5">
        <v>93</v>
      </c>
      <c t="s" s="3" r="B5">
        <v>91</v>
      </c>
      <c t="s" s="3" r="C5">
        <v>91</v>
      </c>
      <c t="s" s="3" r="D5">
        <v>91</v>
      </c>
      <c t="n" s="4" r="E5">
        <v>-178</v>
      </c>
      <c t="n" s="7" r="F5">
        <v>-9780</v>
      </c>
      <c t="n" s="4" r="G5">
        <v>-9958</v>
      </c>
    </row>
    <row spans="1:7" r="6">
      <c t="s" s="3" r="A6">
        <v>105</v>
      </c>
      <c t="s" s="3" r="B6">
        <v>91</v>
      </c>
      <c t="s" s="3" r="C6">
        <v>91</v>
      </c>
      <c t="s" s="3" r="D6">
        <v>91</v>
      </c>
      <c t="n" s="7" r="E6">
        <v>-704</v>
      </c>
      <c t="s" s="3" r="F6">
        <v>91</v>
      </c>
      <c t="n" s="4" r="G6">
        <v>-704</v>
      </c>
    </row>
    <row spans="1:7" r="7">
      <c t="s" s="3" r="A7">
        <v>106</v>
      </c>
      <c t="n" s="7" r="B7">
        <v>-6</v>
      </c>
      <c t="n" s="7" r="C7">
        <v>-2</v>
      </c>
      <c t="n" s="7" r="D7">
        <v>-99</v>
      </c>
      <c t="s" s="3" r="E7">
        <v>91</v>
      </c>
      <c t="s" s="3" r="F7">
        <v>91</v>
      </c>
      <c t="n" s="4" r="G7">
        <v>-107</v>
      </c>
    </row>
    <row spans="1:7" r="8">
      <c t="s" s="3" r="A8">
        <v>107</v>
      </c>
      <c t="n" s="7" r="B8">
        <v>14</v>
      </c>
      <c t="s" s="3" r="C8">
        <v>91</v>
      </c>
      <c t="n" s="4" r="D8">
        <v>192</v>
      </c>
      <c t="s" s="3" r="E8">
        <v>91</v>
      </c>
      <c t="s" s="3" r="F8">
        <v>91</v>
      </c>
      <c t="n" s="4" r="G8">
        <v>206</v>
      </c>
    </row>
    <row spans="1:7" r="9">
      <c t="s" s="3" r="A9">
        <v>108</v>
      </c>
      <c t="s" s="3" r="B9">
        <v>91</v>
      </c>
      <c t="s" s="3" r="C9">
        <v>91</v>
      </c>
      <c t="n" s="7" r="D9">
        <v>2</v>
      </c>
      <c t="s" s="3" r="E9">
        <v>91</v>
      </c>
      <c t="s" s="3" r="F9">
        <v>91</v>
      </c>
      <c t="n" s="7" r="G9">
        <v>2</v>
      </c>
    </row>
    <row spans="1:7" r="10">
      <c t="s" s="3" r="A10">
        <v>109</v>
      </c>
      <c t="n" s="7" r="B10">
        <v>6</v>
      </c>
      <c t="n" s="7" r="C10">
        <v>-6</v>
      </c>
      <c t="s" s="3" r="D10">
        <v>91</v>
      </c>
      <c t="s" s="3" r="E10">
        <v>91</v>
      </c>
      <c t="s" s="3" r="F10">
        <v>91</v>
      </c>
      <c t="s" s="3" r="G10">
        <v>91</v>
      </c>
    </row>
    <row spans="1:7" r="11">
      <c t="s" s="3" r="A11">
        <v>110</v>
      </c>
      <c t="n" s="7" r="B11">
        <v>6238</v>
      </c>
      <c t="n" s="7" r="C11">
        <v>781</v>
      </c>
      <c t="n" s="7" r="D11">
        <v>54964</v>
      </c>
      <c t="n" s="7" r="E11">
        <v>97282</v>
      </c>
      <c t="n" s="7" r="F11">
        <v>-55396</v>
      </c>
      <c t="n" s="7" r="G11">
        <v>103869</v>
      </c>
    </row>
    <row spans="1:7" r="12">
      <c t="s" s="6" r="A12">
        <v>103</v>
      </c>
    </row>
    <row spans="1:7" r="13">
      <c t="s" s="3" r="A13">
        <v>89</v>
      </c>
      <c t="n" s="4" r="F13">
        <v>-47080</v>
      </c>
    </row>
    <row spans="1:7" r="14">
      <c t="s" s="3" r="A14">
        <v>111</v>
      </c>
      <c t="n" s="4" r="F14">
        <v>-8316</v>
      </c>
    </row>
    <row spans="1:7" r="15">
      <c t="n" s="7" r="F15">
        <v>-55396</v>
      </c>
      <c t="n" s="7" r="G15">
        <v>-553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spans="1:2" r="1">
      <c t="s" s="1" r="A1">
        <v>112</v>
      </c>
      <c t="s" s="2" r="B1">
        <v>1</v>
      </c>
    </row>
    <row spans="1:2" r="2">
      <c t="s" s="2" r="B2">
        <v>113</v>
      </c>
    </row>
    <row spans="1:2" r="3">
      <c t="s" s="3" r="A3">
        <v>100</v>
      </c>
    </row>
    <row spans="1:2" r="4">
      <c t="s" s="3" r="A4">
        <v>86</v>
      </c>
      <c t="n" s="8" r="B4">
        <v>0.1</v>
      </c>
    </row>
    <row spans="1:2" r="5">
      <c t="s" s="3" r="A5">
        <v>86</v>
      </c>
      <c t="n" s="8" r="B5">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4</v>
      </c>
      <c t="s" s="2" r="B1">
        <v>1</v>
      </c>
    </row>
    <row spans="1:3" r="2">
      <c t="s" s="2" r="B2">
        <v>2</v>
      </c>
      <c t="s" s="2" r="C2">
        <v>69</v>
      </c>
    </row>
    <row spans="1:3" r="3">
      <c t="s" s="6" r="A3">
        <v>115</v>
      </c>
    </row>
    <row spans="1:3" r="4">
      <c t="s" s="3" r="A4">
        <v>81</v>
      </c>
      <c t="n" s="7" r="B4">
        <v>-178</v>
      </c>
      <c t="n" s="7" r="C4">
        <v>923</v>
      </c>
    </row>
    <row spans="1:3" r="5">
      <c t="s" s="6" r="A5">
        <v>116</v>
      </c>
    </row>
    <row spans="1:3" r="6">
      <c t="s" s="3" r="A6">
        <v>117</v>
      </c>
      <c t="n" s="4" r="B6">
        <v>1558</v>
      </c>
      <c t="n" s="4" r="C6">
        <v>1996</v>
      </c>
    </row>
    <row spans="1:3" r="7">
      <c t="s" s="3" r="A7">
        <v>118</v>
      </c>
      <c t="n" s="4" r="B7">
        <v>333</v>
      </c>
      <c t="n" s="4" r="C7">
        <v>317</v>
      </c>
    </row>
    <row spans="1:3" r="8">
      <c t="s" s="3" r="A8">
        <v>108</v>
      </c>
      <c t="n" s="4" r="B8">
        <v>144</v>
      </c>
      <c t="n" s="7" r="C8">
        <v>125</v>
      </c>
    </row>
    <row spans="1:3" r="9">
      <c t="s" s="3" r="A9">
        <v>119</v>
      </c>
      <c t="n" s="4" r="B9">
        <v>433</v>
      </c>
      <c t="s" s="3" r="C9">
        <v>91</v>
      </c>
    </row>
    <row spans="1:3" r="10">
      <c t="s" s="3" r="A10">
        <v>120</v>
      </c>
      <c t="n" s="4" r="B10">
        <v>42</v>
      </c>
      <c t="n" s="7" r="C10">
        <v>1343</v>
      </c>
    </row>
    <row spans="1:3" r="11">
      <c t="s" s="3" r="A11">
        <v>121</v>
      </c>
      <c t="n" s="4" r="B11">
        <v>42</v>
      </c>
      <c t="n" s="4" r="C11">
        <v>-1</v>
      </c>
    </row>
    <row spans="1:3" r="12">
      <c t="s" s="3" r="A12">
        <v>122</v>
      </c>
      <c t="n" s="4" r="B12">
        <v>-47</v>
      </c>
      <c t="n" s="4" r="C12">
        <v>-47</v>
      </c>
    </row>
    <row spans="1:3" r="13">
      <c t="s" s="6" r="A13">
        <v>123</v>
      </c>
    </row>
    <row spans="1:3" r="14">
      <c t="s" s="3" r="A14">
        <v>124</v>
      </c>
      <c t="n" s="4" r="B14">
        <v>6799</v>
      </c>
      <c t="n" s="4" r="C14">
        <v>5825</v>
      </c>
    </row>
    <row spans="1:3" r="15">
      <c t="s" s="3" r="A15">
        <v>37</v>
      </c>
      <c t="n" s="4" r="B15">
        <v>-2298</v>
      </c>
      <c t="n" s="4" r="C15">
        <v>-3457</v>
      </c>
    </row>
    <row spans="1:3" r="16">
      <c t="s" s="3" r="A16">
        <v>125</v>
      </c>
      <c t="n" s="4" r="B16">
        <v>-827</v>
      </c>
      <c t="n" s="4" r="C16">
        <v>-1219</v>
      </c>
    </row>
    <row spans="1:3" r="17">
      <c t="s" s="3" r="A17">
        <v>126</v>
      </c>
      <c t="n" s="4" r="B17">
        <v>-868</v>
      </c>
      <c t="n" s="4" r="C17">
        <v>-1012</v>
      </c>
    </row>
    <row spans="1:3" r="18">
      <c t="s" s="3" r="A18">
        <v>56</v>
      </c>
      <c t="n" s="4" r="B18">
        <v>-271</v>
      </c>
      <c t="n" s="4" r="C18">
        <v>-6</v>
      </c>
    </row>
    <row spans="1:3" r="19">
      <c t="s" s="3" r="A19">
        <v>127</v>
      </c>
      <c t="n" s="4" r="B19">
        <v>-5</v>
      </c>
      <c t="n" s="4" r="C19">
        <v>170</v>
      </c>
    </row>
    <row spans="1:3" r="20">
      <c t="s" s="3" r="A20">
        <v>128</v>
      </c>
      <c t="n" s="4" r="B20">
        <v>4857</v>
      </c>
      <c t="n" s="4" r="C20">
        <v>4957</v>
      </c>
    </row>
    <row spans="1:3" r="21">
      <c t="s" s="6" r="A21">
        <v>129</v>
      </c>
    </row>
    <row spans="1:3" r="22">
      <c t="s" s="3" r="A22">
        <v>130</v>
      </c>
      <c t="n" s="4" r="B22">
        <v>-2003</v>
      </c>
      <c t="n" s="4" r="C22">
        <v>-1584</v>
      </c>
    </row>
    <row spans="1:3" r="23">
      <c t="s" s="3" r="A23">
        <v>131</v>
      </c>
      <c t="n" s="7" r="B23">
        <v>-162</v>
      </c>
      <c t="n" s="4" r="C23">
        <v>-122</v>
      </c>
    </row>
    <row spans="1:3" r="24">
      <c t="s" s="3" r="A24">
        <v>132</v>
      </c>
      <c t="s" s="3" r="B24">
        <v>91</v>
      </c>
      <c t="n" s="4" r="C24">
        <v>-28</v>
      </c>
    </row>
    <row spans="1:3" r="25">
      <c t="s" s="3" r="A25">
        <v>133</v>
      </c>
      <c t="n" s="7" r="B25">
        <v>-2165</v>
      </c>
      <c t="n" s="4" r="C25">
        <v>-1734</v>
      </c>
    </row>
    <row spans="1:3" r="26">
      <c t="s" s="6" r="A26">
        <v>134</v>
      </c>
    </row>
    <row spans="1:3" r="27">
      <c t="s" s="3" r="A27">
        <v>135</v>
      </c>
      <c t="s" s="3" r="B27">
        <v>91</v>
      </c>
      <c t="n" s="7" r="C27">
        <v>921</v>
      </c>
    </row>
    <row spans="1:3" r="28">
      <c t="s" s="3" r="A28">
        <v>136</v>
      </c>
      <c t="n" s="7" r="B28">
        <v>750</v>
      </c>
      <c t="s" s="3" r="C28">
        <v>91</v>
      </c>
    </row>
    <row spans="1:3" r="29">
      <c t="s" s="3" r="A29">
        <v>137</v>
      </c>
      <c t="n" s="4" r="B29">
        <v>-547</v>
      </c>
      <c t="n" s="7" r="C29">
        <v>-379</v>
      </c>
    </row>
    <row spans="1:3" r="30">
      <c t="s" s="3" r="A30">
        <v>138</v>
      </c>
      <c t="n" s="4" r="B30">
        <v>64</v>
      </c>
      <c t="n" s="4" r="C30">
        <v>66</v>
      </c>
    </row>
    <row spans="1:3" r="31">
      <c t="s" s="3" r="A31">
        <v>139</v>
      </c>
      <c t="n" s="4" r="B31">
        <v>-107</v>
      </c>
      <c t="n" s="4" r="C31">
        <v>-11</v>
      </c>
    </row>
    <row spans="1:3" r="32">
      <c t="s" s="3" r="A32">
        <v>140</v>
      </c>
      <c t="n" s="4" r="B32">
        <v>-704</v>
      </c>
      <c t="n" s="4" r="C32">
        <v>-697</v>
      </c>
    </row>
    <row spans="1:3" r="33">
      <c t="s" s="3" r="A33">
        <v>141</v>
      </c>
      <c t="n" s="4" r="B33">
        <v>-544</v>
      </c>
      <c t="n" s="4" r="C33">
        <v>-100</v>
      </c>
    </row>
    <row spans="1:3" r="34">
      <c t="s" s="3" r="A34">
        <v>142</v>
      </c>
      <c t="n" s="4" r="B34">
        <v>-317</v>
      </c>
      <c t="n" s="4" r="C34">
        <v>-1033</v>
      </c>
    </row>
    <row spans="1:3" r="35">
      <c t="s" s="3" r="A35">
        <v>143</v>
      </c>
      <c t="n" s="4" r="B35">
        <v>1831</v>
      </c>
      <c t="n" s="4" r="C35">
        <v>2090</v>
      </c>
    </row>
    <row spans="1:3" r="36">
      <c t="s" s="3" r="A36">
        <v>144</v>
      </c>
      <c t="n" s="4" r="B36">
        <v>11108</v>
      </c>
      <c t="n" s="4" r="C36">
        <v>16233</v>
      </c>
    </row>
    <row spans="1:3" r="37">
      <c t="s" s="3" r="A37">
        <v>145</v>
      </c>
      <c t="n" s="4" r="B37">
        <v>12939</v>
      </c>
      <c t="n" s="4" r="C37">
        <v>18323</v>
      </c>
    </row>
    <row spans="1:3" r="38">
      <c t="s" s="6" r="A38">
        <v>146</v>
      </c>
    </row>
    <row spans="1:3" r="39">
      <c t="s" s="3" r="A39">
        <v>147</v>
      </c>
      <c t="n" s="4" r="B39">
        <v>163</v>
      </c>
      <c t="n" s="4" r="C39">
        <v>187</v>
      </c>
    </row>
    <row spans="1:3" r="40">
      <c t="s" s="3" r="A40">
        <v>148</v>
      </c>
      <c t="n" s="7" r="B40">
        <v>295</v>
      </c>
      <c t="n" s="7" r="C40">
        <v>89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Basis of Presentation </vt:lpstr>
      <vt:lpstr>Note 2 - Recent Accounting Pron</vt:lpstr>
      <vt:lpstr>Note 3 - Stock-based Compensati</vt:lpstr>
      <vt:lpstr>Note 4 - Inventories</vt:lpstr>
      <vt:lpstr>Note 5 - Goodwill and Intangibl</vt:lpstr>
      <vt:lpstr>Note 6 - Pension and Post-retir</vt:lpstr>
      <vt:lpstr>Note 7 - Debt</vt:lpstr>
      <vt:lpstr>Note 8 - Income Taxes</vt:lpstr>
      <vt:lpstr>Note 9 - Contingencies</vt:lpstr>
      <vt:lpstr>Significant Accounting Policies</vt:lpstr>
      <vt:lpstr>Note 4 - Inventories (Tables)</vt:lpstr>
      <vt:lpstr>Note 5 - Goodwill and Intangi21</vt:lpstr>
      <vt:lpstr>Note 6 - Pension and Post-ret22</vt:lpstr>
      <vt:lpstr>Note 7 - Debt (Tables)</vt:lpstr>
      <vt:lpstr>Note 3 - Stock-based Compensa24</vt:lpstr>
      <vt:lpstr>Note 4 - Inventories (Details T</vt:lpstr>
      <vt:lpstr>Note 4 - Inventory (Details)</vt:lpstr>
      <vt:lpstr>Note 5 - Goodwill and Intangi27</vt:lpstr>
      <vt:lpstr>Note 5 - Finite-lived Intangibl</vt:lpstr>
      <vt:lpstr>Note 5 - Estimated Aggregate Am</vt:lpstr>
      <vt:lpstr>Note 6 - Net Periodic Costs (De</vt:lpstr>
      <vt:lpstr>Note 6 - Net Periodic Benefit C</vt:lpstr>
      <vt:lpstr>Note 7 - Debt (Details Textual)</vt:lpstr>
      <vt:lpstr>Note 7 - Debt Schedule (Details</vt:lpstr>
      <vt:lpstr>Note 8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20:32Z</dcterms:created>
  <dcterms:modified xmlns:dcterms="http://purl.org/dc/terms/" xmlns:xsi="http://www.w3.org/2001/XMLSchema-instance" xsi:type="dcterms:W3CDTF">2015-11-04T11:20:32Z</dcterms:modified>
  <dc:title xmlns:dc="http://purl.org/dc/elements/1.1/">Untitled</dc:title>
  <dc:description xmlns:dc="http://purl.org/dc/elements/1.1/"/>
  <dc:subject xmlns:dc="http://purl.org/dc/elements/1.1/"/>
  <cp:keywords/>
  <cp:category/>
</cp:coreProperties>
</file>